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sh, Cash Equivalents, and Fin" sheetId="9" state="visible" r:id="rId9"/>
    <sheet xmlns:r="http://schemas.openxmlformats.org/officeDocument/2006/relationships" name="Fair Value Measurements" sheetId="10" state="visible" r:id="rId10"/>
    <sheet xmlns:r="http://schemas.openxmlformats.org/officeDocument/2006/relationships" name="Intangible Assets, Net" sheetId="11" state="visible" r:id="rId11"/>
    <sheet xmlns:r="http://schemas.openxmlformats.org/officeDocument/2006/relationships" name="Revenue" sheetId="12" state="visible" r:id="rId12"/>
    <sheet xmlns:r="http://schemas.openxmlformats.org/officeDocument/2006/relationships" name="Los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 Repurchase Program"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Cash, Cash Equivalents, and F_2" sheetId="20" state="visible" r:id="rId20"/>
    <sheet xmlns:r="http://schemas.openxmlformats.org/officeDocument/2006/relationships" name="Fair Value Measurements (Tables" sheetId="21" state="visible" r:id="rId21"/>
    <sheet xmlns:r="http://schemas.openxmlformats.org/officeDocument/2006/relationships" name="Intangible Assets, Net (Tables)" sheetId="22" state="visible" r:id="rId22"/>
    <sheet xmlns:r="http://schemas.openxmlformats.org/officeDocument/2006/relationships" name="Revenue (Tables)" sheetId="23" state="visible" r:id="rId23"/>
    <sheet xmlns:r="http://schemas.openxmlformats.org/officeDocument/2006/relationships" name="Loss Per Share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Summary of Significant Accoun_3" sheetId="27" state="visible" r:id="rId27"/>
    <sheet xmlns:r="http://schemas.openxmlformats.org/officeDocument/2006/relationships" name="Schedule of Cash, Cash Equivale" sheetId="28" state="visible" r:id="rId28"/>
    <sheet xmlns:r="http://schemas.openxmlformats.org/officeDocument/2006/relationships" name="Schedule of Fair Value Assets a" sheetId="29" state="visible" r:id="rId29"/>
    <sheet xmlns:r="http://schemas.openxmlformats.org/officeDocument/2006/relationships" name="Schedule of Changes in the Fair" sheetId="30" state="visible" r:id="rId30"/>
    <sheet xmlns:r="http://schemas.openxmlformats.org/officeDocument/2006/relationships" name="Schedule of Contingent Consider" sheetId="31" state="visible" r:id="rId31"/>
    <sheet xmlns:r="http://schemas.openxmlformats.org/officeDocument/2006/relationships" name="Schedule of Intangible Assets, " sheetId="32" state="visible" r:id="rId32"/>
    <sheet xmlns:r="http://schemas.openxmlformats.org/officeDocument/2006/relationships" name="Schedule of Future Amortization" sheetId="33" state="visible" r:id="rId33"/>
    <sheet xmlns:r="http://schemas.openxmlformats.org/officeDocument/2006/relationships" name="Summary of Revenue by Geographi" sheetId="34" state="visible" r:id="rId34"/>
    <sheet xmlns:r="http://schemas.openxmlformats.org/officeDocument/2006/relationships" name="Schedule of Deferred Revenue (D" sheetId="35" state="visible" r:id="rId35"/>
    <sheet xmlns:r="http://schemas.openxmlformats.org/officeDocument/2006/relationships" name="Schedule of Basis and Diluted E" sheetId="36" state="visible" r:id="rId36"/>
    <sheet xmlns:r="http://schemas.openxmlformats.org/officeDocument/2006/relationships" name="Loss Per Share (Details Narrati" sheetId="37" state="visible" r:id="rId37"/>
    <sheet xmlns:r="http://schemas.openxmlformats.org/officeDocument/2006/relationships" name="Schedule of Option Activity (De" sheetId="38" state="visible" r:id="rId38"/>
    <sheet xmlns:r="http://schemas.openxmlformats.org/officeDocument/2006/relationships" name="Schedule of Outstanding Restric" sheetId="39" state="visible" r:id="rId39"/>
    <sheet xmlns:r="http://schemas.openxmlformats.org/officeDocument/2006/relationships" name="Schedule of Warrant Activity (D" sheetId="40" state="visible" r:id="rId40"/>
    <sheet xmlns:r="http://schemas.openxmlformats.org/officeDocument/2006/relationships" name="Schedule of Recognized Stock-ba" sheetId="41" state="visible" r:id="rId41"/>
    <sheet xmlns:r="http://schemas.openxmlformats.org/officeDocument/2006/relationships" name="Stock-Based Compensation (Detai" sheetId="42" state="visible" r:id="rId42"/>
    <sheet xmlns:r="http://schemas.openxmlformats.org/officeDocument/2006/relationships" name="Income Taxes (Details Narrative" sheetId="43" state="visible" r:id="rId43"/>
    <sheet xmlns:r="http://schemas.openxmlformats.org/officeDocument/2006/relationships" name="Schedule of Lease Expense (Deta" sheetId="44" state="visible" r:id="rId44"/>
    <sheet xmlns:r="http://schemas.openxmlformats.org/officeDocument/2006/relationships" name="Schedule of Maturities on Compa" sheetId="45" state="visible" r:id="rId45"/>
    <sheet xmlns:r="http://schemas.openxmlformats.org/officeDocument/2006/relationships" name="Schedule of Other Information R" sheetId="46" state="visible" r:id="rId46"/>
    <sheet xmlns:r="http://schemas.openxmlformats.org/officeDocument/2006/relationships" name="Share Repurchase Program (Detai"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48</t>
        </is>
      </c>
      <c r="C12" s="4" t="inlineStr">
        <is>
          <t xml:space="preserve"> </t>
        </is>
      </c>
    </row>
    <row r="13">
      <c r="A13" s="4" t="inlineStr">
        <is>
          <t>Entity Registrant Name</t>
        </is>
      </c>
      <c r="B13" s="4" t="inlineStr">
        <is>
          <t>CO-DIAGNOSTICS,
INC.</t>
        </is>
      </c>
      <c r="C13" s="4" t="inlineStr">
        <is>
          <t xml:space="preserve"> </t>
        </is>
      </c>
    </row>
    <row r="14">
      <c r="A14" s="4" t="inlineStr">
        <is>
          <t>Entity Central Index Key</t>
        </is>
      </c>
      <c r="B14" s="4" t="inlineStr">
        <is>
          <t>0001692415</t>
        </is>
      </c>
      <c r="C14" s="4" t="inlineStr">
        <is>
          <t xml:space="preserve"> </t>
        </is>
      </c>
    </row>
    <row r="15">
      <c r="A15" s="4" t="inlineStr">
        <is>
          <t>Entity Tax Identification Number</t>
        </is>
      </c>
      <c r="B15" s="4" t="inlineStr">
        <is>
          <t>46-2609396</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2401
S. Foothill Drive</t>
        </is>
      </c>
      <c r="C17" s="4" t="inlineStr">
        <is>
          <t xml:space="preserve"> </t>
        </is>
      </c>
    </row>
    <row r="18">
      <c r="A18" s="4" t="inlineStr">
        <is>
          <t>Entity Address, Address Line Two</t>
        </is>
      </c>
      <c r="B18" s="4" t="inlineStr">
        <is>
          <t>Suite D</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9</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438-103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OD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911002</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4 – Fair Value Measurements The
Company measures and records certain financial assets and liabilities at fair value on a recurring basis. Fair value is based on the
price that would be received from selling an asset or paid to transfer a liability in an orderly transaction between market participants
at the measurement date. The
following three levels of inputs are used to measure the fair value of financial assets and liabilit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assets and liabilities measured at fair value on a recurring basis as of June 30, 2024 and December 31,
2023, by level within the fair value hierarchy: Schedule
of Fair Value Assets and Liabilities
(Level 1) (Level 2) (Level 3) Total
June 30, 2024
(Level 1) (Level 2) (Level 3) Total
Assets:
Cash equivalents $ 225,852 $ - $ - $ 225,852
Marketable securities (U.S. treasury bills and notes) - 31,020,811 - 31,020,811
Total assets measured at fair value $ 225,852 $ 31,020,811 $ - $ 31,246,663
Liabilities:
Contingent consideration - common stock $ - $ - $ 1,239,657 $ 1,239,657
Contingent consideration - warrants - - 193,974 193,974
Total liabilities measured at fair value $ - $ - $ 1,433,631 $ 1,433,631
(Level 1) (Level 2) (Level 3) Total
December 31, 2023
(Level 1) (Level 2) (Level 3) Total
Assets:
Cash equivalents $ 13,806,864 $ - $ - $ 13,806,864
Marketable securities (U.S. treasury bills and notes) - 43,631,510 - 43,631,510
Total assets measured at fair value $ 13,806,864 $ 43,631,510 $ - $ 57,438,374
Liabilities:
Contingent consideration - common stock $ - $ - $ 1,318,995 $ 1,318,995
Contingent consideration - warrants - - 320,780 320,780
Total liabilities measured at fair value $ - $ - $ 1,639,775 $ 1,639,775 The
Company’s financial instruments that are measured at fair value on a recurring basis consist of U.S. treasury bills and notes as
of June 30, 2024 and December 31, 2023. The
fair value of contingent consideration is calculated using a discounted probability weighted valuation model. Discount rates used in
such calculations are a significant assumption that are not observed in the market, and therefore, the resulting fair value represents
a Level 3 measurement. The
changes for Level 3 items measured at fair value on a recurring basis are as follows: Schedule
of Changes in the Fair Value Measurement
Fair value as of December 31, 2023 $ 1,639,775
Change in fair value of contingent consideration issued for business acquisitions (206,144 )
Fair value as of June 30, 2024 $ 1,433,631 The
fair value of the contingent consideration is based on the fair value of the contingent consideration-common stock and contingent consideration-warrants.
The fair value of the contingent consideration-common stock is equal to the probability-adjusted value of the Company’s common
stock as of the valuation date. The fair value of the contingent consideration-warrants is equal to the probability adjusted value of
a call option with terms consistent with the terms of the warrants as of the valuation date. Prior to the probability adjustments, the
warrants were valued based on the following inputs: Schedule
of Contingent Consideration Common Stock and Warrants
June 30, 2024 December 31, 2023
Stock price $ 1.25 $ 1.33
Strike price $ 9.13 $ 9.13
Volatility 149.6 % 187.5 %
Risk-free rate 4.6 % 4.0 %
Expected term (years) 2.5 3.0 Fair
Value of Other Financial Instruments The
carrying amounts of certain financial instruments, including cash held in banks, accounts receivable, notes receivable, accounts payable,
accrued liabilities, and other liabilities approximate fair value due to their short-term maturities and are excluded from the fair value
tables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Intangible
assets, net consisted of the following: Schedule
of Intangible Assets, Net
June 30, 2024
Weighted-Average Gross Net
Useful Life (1) Carrying Accumulated Carrying
(in Years) Amount Amortization Amount
In-process research and development Indefinite $ 26,101,000 $ - $ 26,101,000
Non-competition agreements 2.7 1,094,000 (942,667 ) 151,333
Total intangible assets $ 27,195,000 $ (942,667 ) $ 26,252,333
December 31, 2023
Weighted-Average Gross Net
Useful Life (1) Carrying Accumulated Carrying
(in Years) Amount Amortization Amount
In-process research and development Indefinite $ 26,101,000 $ - $ 26,101,000
Non-competition agreements 2.7 1,094,000 (791,333 ) 302,667
Total intangible assets $ 27,195,000 $ (791,333 ) $ 26,403,667
(1) Based
on weighted-average useful life established as of the acquisition date. The
expected future annual amortization expense of the Company’s intangible assets held as of June 30, 2024 is as follows: Schedule
of Future Amortization Expense
Year Ending December 31, Amortization Expense
2024 (remainder) 151,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6 – Revenue The
following table sets forth revenue by geographic area: Summary
of Revenue by Geographic Area
2024 2023 2024 2023
Three Months Ended June 30, Six Months Ended June 30,
2024 2023 2024 2023
United States
Product revenue $ 137,411 $ 137,230 $ 223,706 $ 530,384
Grant revenue 2,495,738 - 2,710,847 -
Total United States 2,633,149 137,230 2,934,553 530,384
Rest of World
Product revenue 23,691 60,576 190,141 269,379
Grant revenue - - - -
Total Rest of World 23,691 60,576 190,141 269,379
Total $ 2,656,840 $ 197,806 $ 3,124,694 $ 799,763
Revenue geographic area $ 2,656,840 $ 197,806 $ 3,124,694 $ 799,763
Percentage of revenue by area:
United States 99 % 69 % 94 % 66 %
Rest of World 1 % 31 % 6 % 34 % Changes
in the Company’s deferred revenue balance for the six months ended June 30, 2024 were as follows: Schedule
of Deferred Revenue
Balance as of December 31, 2023 $ 362,449
Revenue recognized included in deferred revenue balance at the beginning of the period (215,119 )
Increase due to prepayments from customers 73,600
Balance as of June 30, 2024 $ 220,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Note
7 – Loss Per Share The
following table reconciles the numerator and the denominator used to calculate basic and diluted loss per share for three and six months
ended June 30, 2024 and 2023, respectively: Schedule
of Basis and Diluted Earnings Per Share
2024 2023 2024 2023
Three Months Ended June 30, Six Months Ended June 30,
2024 2023 2024 2023
Numerator
Net loss, as reported $ (7,599,318 ) $ (8,918,825 ) $ (16,911,361 ) $ (14,674,216 )
Denominator
Weighted average shares, basic 30,124,696 29,088,159 29,983,785 29,284,175
Dilutive effect of stock options, warrants and RSUs - - - -
Shares used to compute diluted earnings per share 30,124,696 29,088,159 29,983,785 29,284,175
Basic loss per share $ (0.25 ) $ (0.31 ) $ (0.56 ) $ (0.50 )
Diluted loss per share $ (0.25 ) $ (0.31 ) $ (0.56 ) $ (0.50 ) The
computation of diluted loss per share for the three and six months ended June 30, 2024 and 2023, respectively, also excludes approximately
1.4 465,000 As
a result of incurring a net loss for the three and six months ended June 30, 2024 and 2023, respectively, no 1,758,323 532,112 2,890,985 512,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8 – Stock-Based Compensation Stock
Incentive Plans The
Company’s board of directors adopted, and shareholders approved, the Co-Diagnostics, Inc. Amended and Restated 2015 Long Term Incentive
Plan (the “Incentive Plan”) providing for the issuance of stock-based incentive awards to employees, officers, consultants,
directors and independent contractors. On August 31, 2022, the shareholders approved an increase in the number of awards available for
issuance under the Incentive Plan to an aggregate of 12,000,000 2,987,694 Stock
Options The
following table summarizes option activity during the six months ended June 30, 2024: Schedule
of Option Activity
Number of Options Weighted Average Exercise Price Weighted Average Fair Value Weighted Average Remaining Contractual Life (Years)
Outstanding at December 31, 2023 1,040,572 $ 2.19 $ 1.37 4.89
Granted - - -
Expired - - -
Forfeited/Cancelled - - -
Exercised - - -
Outstanding at June 30, 2024 1,040,572 $ 2.19 $ 1.37 4.38
Exercisable at June 30, 2024 1,040,572 $ 2.19 $ 1.37 4.38 The
aggregate intrinsic value of outstanding options at June 30, 2024 was approximately $ 0.2 Stock-based
compensation cost is measured at the grant date based on the fair value of the award granted and recognized as expense over the vesting
period using the straight-line method. The Company uses the Black-Scholes model to value options granted. As of June 30, 2024, there
were no unvested options and no unrecognized stock-based compensation expense related to options. Restricted
Stock Units 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six months ended June 30, 2024: Schedule
of Outstanding Restricted Stock Units and Related Party
Number of RSUs Weighted Average
Unvested at December 31, 2023 2,925,497 $ 3.99
Granted 1,555,000 1.11
Vested (651,334 ) 4.77
Forfeited/Cancelled (184,757 ) 3.78
Unvested at June 30, 2024 3,644,406 $ 2.63 As
of June 30, 2024, there was approximately $ 7.5 1.7 Warrants The
Company has issued warrants related to financings, acquisition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the six months ended June 30, 2024: Schedule
of Warrant Activity
Number of Warrants Weighted Average Exercise Price Weighted Average Fair Value Weighted Average Remaining Contractual Life (Years)
Outstanding at December 31, 2023 485,000 $ 8.81 $ 1.29 3.0
Granted - - -
Expired - - -
Forfeited/Cancelled - - -
Exercised - - -
Outstanding at June 30, 2024 485,000 $ 8.81 $ 1.03 2.5 The
aggregate intrinsic value of outstanding warrants at June 30, 2024 was $ 0 The
total number of warrants exercisable at June 30, 2024 is 20,000 465,000 Stock-Based
Compensation Expense The
Company recognized stock-based compensation expense as follows: Schedule
of Recognized Stock-based Compensation Expense
2024 2023 2024 2023
Three Months Ended June 30, Six Months Ended June 30,
2024 2023 2024 2023
Cost of revenue $ 6,054 $ 12,057 $ 14,195 $ 24,065
Sales and marketing 292,983 572,789 663,363 1,101,906
General and administrative 1,046,148 1,261,511 2,132,644 2,453,726
Research and development 154,473 323,444 260,690 758,847
Total stock-based compensation expense $ 1,499,658 $ 2,169,801 $ 3,070,892 $ 4,338,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9 – Income Taxes For
the three months ended June 30, 2024, the Company recognized expense from income taxes of $ 20,590 0.3 43,354 0.3 21.0 2,238,320 4,498,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ase
Obligations The
Company leases administrative, R&amp;D, sales and marketing and manufacturing facilities under non-cancellable operating leases and leases
cancellable with one month notice. The Company expenses the cancelable leases in the period incurred in accordance with the practical
expedient elected. The
components of lease expense are summarized as follows: Schedule
of Lease Expense
2024 2023 2024 2023
Three Months Ended June 30, Six Months Ended June 30,
2024 2023 2024 2023
Operating lease costs $ 252,646 $ 62,847 $ 503,841 $ 150,454
Short-term lease costs 12,250 48,301 37,789 156,979
Total lease costs $ 264,896 $ 111,148 $ 541,630 $ 307,433 As
of June 30, 2024, the maturities of the Company’s lease liabilities are as follows: Schedule
of Maturities on Company Lease Liabilities
Year Ending December 31,
2024 (remainder) $ 502,196
2025 1,018,383
2026 714,630
2027 300,591
2028 308,462
Thereafter -
Total lease payments 2,844,262
Less: imputed interest 262,371
Present value of operating lease liabilities 2,581,891
Less: current portion 878,174
Long-term portion $ 1,703,717 Other
information related to operating leases was as follows: Schedule
of Other Information Related to Operating Lease
Six Months Ended June 30, 2024
Cash paid for operating leases included in operating cash flows $ 521,018
Remaining lease term of operating leases 3.2
Discount rate of operating leases 6.3 %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a defendant in two class action claims and four derivative actions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is also a party to three civil actions, one in the US and the other in the United Kingdom. Each of the civil actions is based on breach
of contract claims against the Company.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4</t>
        </is>
      </c>
    </row>
    <row r="3">
      <c r="A3" s="3" t="inlineStr">
        <is>
          <t>Equity [Abstract]</t>
        </is>
      </c>
      <c r="B3" s="4" t="inlineStr">
        <is>
          <t xml:space="preserve"> </t>
        </is>
      </c>
    </row>
    <row r="4">
      <c r="A4" s="4" t="inlineStr">
        <is>
          <t>Share Repurchase Program</t>
        </is>
      </c>
      <c r="B4" s="4" t="inlineStr">
        <is>
          <t xml:space="preserve">Note
11 – Share Repurchase Program In
March 2022, the Company’s Board of Directors authorized a share repurchase program that would allow the Company to repurchase up
to $ 30.0 For
accounting purposes, common stock repurchased under the stock repurchase program is recorded based upon the transaction date of the applicable
trade. Such repurchased shares are held in treasury and are presented using the cost method. These shares are not retired and are considered
issued but not outstanding. No shares were repurchased during the three or six months ended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2 – Related Party Transactions In
2023, the Company entered into a services agreement with CoSara Diagnostics Pvt Ltd (“CoSara”), our joint venture for manufacturing
in India, under which CoSara provides certain research and development consulting and support services. The Company recognized $ 74,040 179,9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s</t>
        </is>
      </c>
      <c r="B4" s="4" t="inlineStr">
        <is>
          <t xml:space="preserve">Reclassifications Certain
prior year amounts have been reclassified to conform with the current year’s presentation. These reclassifications have no impact
on the previously reported results. </t>
        </is>
      </c>
    </row>
    <row r="5">
      <c r="A5" s="4" t="inlineStr">
        <is>
          <t>Accounts Receivable</t>
        </is>
      </c>
      <c r="B5" s="4" t="inlineStr">
        <is>
          <t xml:space="preserve">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June 30, 2024 total accounts receivable was $ 710,898 159,394 551,504 504,264 200,338 303,926 </t>
        </is>
      </c>
    </row>
    <row r="6">
      <c r="A6" s="4" t="inlineStr">
        <is>
          <t>Inventory</t>
        </is>
      </c>
      <c r="B6" s="4" t="inlineStr">
        <is>
          <t xml:space="preserve">Inventory Inventory
is stated at the lower of cost or net-realizable value. Inventory cost is determined on a first-in first-out basis that approximates
average cost in accordance with ASC 330-10-30-12. At June 30, 2024, the Company had $ 1,463,960 620,825 843,135 1,664,725 700,467 964,258 24,333 287,006 198,978 242,695 </t>
        </is>
      </c>
    </row>
    <row r="7">
      <c r="A7" s="4" t="inlineStr">
        <is>
          <t>Revenue Recognition</t>
        </is>
      </c>
      <c r="B7" s="4" t="inlineStr">
        <is>
          <t xml:space="preserve">Revenue
Recognition The
Company generates revenue from customers from product and license sales. The Company recognizes revenue from customers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t>
        </is>
      </c>
    </row>
    <row r="8">
      <c r="A8" s="4" t="inlineStr">
        <is>
          <t>Grant Revenue</t>
        </is>
      </c>
      <c r="B8" s="4" t="inlineStr">
        <is>
          <t>Grant
Revenue The
Company may submit applications to receive grant funding from governmental and non-governmental entities. The Company accounts for grants
by analogizing to the contribution accounting model under ASC 958-605, Not-for-Profit Entities (“ASC 958”). Revenues from
grants, contracts, and awards provided by governmental and non-governmental agencies are recorded based upon the terms of the specific
agreements. The Company recognizes grant funding without conditions or continuing performance obligations as revenue in the consolidated
statements of operations and comprehensive income (loss). The Company recognizes grant funding with conditions or continuing performance
obligations as deferred revenue in the consolidated balance sheets if the conditions or performance obligations have not yet been met.
The Company recognized grant funding revenue of $ 2,495,738 2,710,847 0 127,710</t>
        </is>
      </c>
    </row>
    <row r="9">
      <c r="A9" s="4" t="inlineStr">
        <is>
          <t>Income Taxes</t>
        </is>
      </c>
      <c r="B9" s="4" t="inlineStr">
        <is>
          <t xml:space="preserve">Income
Taxes The
Company accounts for income taxes in accordance with the liability method of accounting for income taxes. Under this method, d 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The Company has uncertain income tax positions in the condensed consolidated
financial statements, and adverse determinations by these taxing authorities could have a material adverse effect on the condensed consolidated
financial positions, result of operations, or cash flows. </t>
        </is>
      </c>
    </row>
    <row r="10">
      <c r="A10" s="4" t="inlineStr">
        <is>
          <t>Concentrations Risk and Significant Customers</t>
        </is>
      </c>
      <c r="B10" s="4" t="inlineStr">
        <is>
          <t xml:space="preserve">Concentrations
Risk and Significant Customers The
Company had certain customers which were each responsible for generating 10 37 94 29 94 44 33 Four
customers accounted for more than 10 10 89 97 </t>
        </is>
      </c>
    </row>
    <row r="11">
      <c r="A11" s="4" t="inlineStr">
        <is>
          <t>Recently Issued Accounting Standards</t>
        </is>
      </c>
      <c r="B11" s="4" t="inlineStr">
        <is>
          <t>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23, the FASB issued ASU 2023-09, Income Taxes (Topic 740): Improvements to Income Tax Disclosures,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the Company for full year 2025 reporting. The Company is currently evaluating the impact of this new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858866</v>
      </c>
      <c r="C3" s="7" t="n">
        <v>14916878</v>
      </c>
    </row>
    <row r="4">
      <c r="A4" s="4" t="inlineStr">
        <is>
          <t>Marketable investment securities</t>
        </is>
      </c>
      <c r="B4" s="5" t="n">
        <v>31020811</v>
      </c>
      <c r="C4" s="5" t="n">
        <v>43631510</v>
      </c>
    </row>
    <row r="5">
      <c r="A5" s="4" t="inlineStr">
        <is>
          <t>Accounts receivable, net</t>
        </is>
      </c>
      <c r="B5" s="5" t="n">
        <v>551504</v>
      </c>
      <c r="C5" s="5" t="n">
        <v>303926</v>
      </c>
    </row>
    <row r="6">
      <c r="A6" s="4" t="inlineStr">
        <is>
          <t>Inventory, net</t>
        </is>
      </c>
      <c r="B6" s="5" t="n">
        <v>1463960</v>
      </c>
      <c r="C6" s="5" t="n">
        <v>1664725</v>
      </c>
    </row>
    <row r="7">
      <c r="A7" s="4" t="inlineStr">
        <is>
          <t>Income taxes receivable</t>
        </is>
      </c>
      <c r="B7" s="4" t="inlineStr">
        <is>
          <t xml:space="preserve"> </t>
        </is>
      </c>
      <c r="C7" s="5" t="n">
        <v>26955</v>
      </c>
    </row>
    <row r="8">
      <c r="A8" s="4" t="inlineStr">
        <is>
          <t>Prepaid expenses and other current assets</t>
        </is>
      </c>
      <c r="B8" s="5" t="n">
        <v>1324098</v>
      </c>
      <c r="C8" s="5" t="n">
        <v>1597114</v>
      </c>
    </row>
    <row r="9">
      <c r="A9" s="4" t="inlineStr">
        <is>
          <t>Total current assets</t>
        </is>
      </c>
      <c r="B9" s="5" t="n">
        <v>48219239</v>
      </c>
      <c r="C9" s="5" t="n">
        <v>62141108</v>
      </c>
    </row>
    <row r="10">
      <c r="A10" s="4" t="inlineStr">
        <is>
          <t>Property and equipment, net</t>
        </is>
      </c>
      <c r="B10" s="5" t="n">
        <v>3054487</v>
      </c>
      <c r="C10" s="5" t="n">
        <v>3035729</v>
      </c>
    </row>
    <row r="11">
      <c r="A11" s="4" t="inlineStr">
        <is>
          <t>Operating lease right-of-use asset</t>
        </is>
      </c>
      <c r="B11" s="5" t="n">
        <v>2547485</v>
      </c>
      <c r="C11" s="5" t="n">
        <v>2966774</v>
      </c>
    </row>
    <row r="12">
      <c r="A12" s="4" t="inlineStr">
        <is>
          <t>Intangible assets, net</t>
        </is>
      </c>
      <c r="B12" s="5" t="n">
        <v>26252333</v>
      </c>
      <c r="C12" s="5" t="n">
        <v>26403667</v>
      </c>
    </row>
    <row r="13">
      <c r="A13" s="4" t="inlineStr">
        <is>
          <t>Investment in joint venture</t>
        </is>
      </c>
      <c r="B13" s="5" t="n">
        <v>627924</v>
      </c>
      <c r="C13" s="5" t="n">
        <v>773382</v>
      </c>
    </row>
    <row r="14">
      <c r="A14" s="4" t="inlineStr">
        <is>
          <t>Total assets</t>
        </is>
      </c>
      <c r="B14" s="5" t="n">
        <v>80701468</v>
      </c>
      <c r="C14" s="5" t="n">
        <v>95320660</v>
      </c>
    </row>
    <row r="15">
      <c r="A15" s="3" t="inlineStr">
        <is>
          <t>Current liabilities</t>
        </is>
      </c>
      <c r="B15" s="4" t="inlineStr">
        <is>
          <t xml:space="preserve"> </t>
        </is>
      </c>
      <c r="C15" s="4" t="inlineStr">
        <is>
          <t xml:space="preserve"> </t>
        </is>
      </c>
    </row>
    <row r="16">
      <c r="A16" s="4" t="inlineStr">
        <is>
          <t>Accounts payable</t>
        </is>
      </c>
      <c r="B16" s="5" t="n">
        <v>1863499</v>
      </c>
      <c r="C16" s="5" t="n">
        <v>1482109</v>
      </c>
    </row>
    <row r="17">
      <c r="A17" s="4" t="inlineStr">
        <is>
          <t>Accrued expenses</t>
        </is>
      </c>
      <c r="B17" s="5" t="n">
        <v>1504750</v>
      </c>
      <c r="C17" s="5" t="n">
        <v>2172959</v>
      </c>
    </row>
    <row r="18">
      <c r="A18" s="4" t="inlineStr">
        <is>
          <t>Operating lease liability, current</t>
        </is>
      </c>
      <c r="B18" s="5" t="n">
        <v>878174</v>
      </c>
      <c r="C18" s="5" t="n">
        <v>838387</v>
      </c>
    </row>
    <row r="19">
      <c r="A19" s="4" t="inlineStr">
        <is>
          <t>Contingent consideration liabilities, current</t>
        </is>
      </c>
      <c r="B19" s="5" t="n">
        <v>838032</v>
      </c>
      <c r="C19" s="5" t="n">
        <v>891666</v>
      </c>
    </row>
    <row r="20">
      <c r="A20" s="4" t="inlineStr">
        <is>
          <t>Deferred revenue</t>
        </is>
      </c>
      <c r="B20" s="5" t="n">
        <v>220930</v>
      </c>
      <c r="C20" s="5" t="n">
        <v>362449</v>
      </c>
    </row>
    <row r="21">
      <c r="A21" s="4" t="inlineStr">
        <is>
          <t>Total current liabilities</t>
        </is>
      </c>
      <c r="B21" s="5" t="n">
        <v>5305385</v>
      </c>
      <c r="C21" s="5" t="n">
        <v>5747570</v>
      </c>
    </row>
    <row r="22">
      <c r="A22" s="3" t="inlineStr">
        <is>
          <t>Long-term liabilities</t>
        </is>
      </c>
      <c r="B22" s="4" t="inlineStr">
        <is>
          <t xml:space="preserve"> </t>
        </is>
      </c>
      <c r="C22" s="4" t="inlineStr">
        <is>
          <t xml:space="preserve"> </t>
        </is>
      </c>
    </row>
    <row r="23">
      <c r="A23" s="4" t="inlineStr">
        <is>
          <t>Income taxes payable</t>
        </is>
      </c>
      <c r="B23" s="5" t="n">
        <v>699113</v>
      </c>
      <c r="C23" s="5" t="n">
        <v>659186</v>
      </c>
    </row>
    <row r="24">
      <c r="A24" s="4" t="inlineStr">
        <is>
          <t>Operating lease liability</t>
        </is>
      </c>
      <c r="B24" s="5" t="n">
        <v>1703717</v>
      </c>
      <c r="C24" s="5" t="n">
        <v>2152180</v>
      </c>
    </row>
    <row r="25">
      <c r="A25" s="4" t="inlineStr">
        <is>
          <t>Contingent consideration liabilities</t>
        </is>
      </c>
      <c r="B25" s="5" t="n">
        <v>595599</v>
      </c>
      <c r="C25" s="5" t="n">
        <v>748109</v>
      </c>
    </row>
    <row r="26">
      <c r="A26" s="4" t="inlineStr">
        <is>
          <t>Total long-term liabilities</t>
        </is>
      </c>
      <c r="B26" s="5" t="n">
        <v>2998429</v>
      </c>
      <c r="C26" s="5" t="n">
        <v>3559475</v>
      </c>
    </row>
    <row r="27">
      <c r="A27" s="4" t="inlineStr">
        <is>
          <t>Total liabilities</t>
        </is>
      </c>
      <c r="B27" s="5" t="n">
        <v>8303814</v>
      </c>
      <c r="C27" s="5" t="n">
        <v>9307045</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vertible preferred stock, $0.001 par value; 5,000,000 shares authorized; 0 shares issued and outstanding as of June 30, 2024 and December 31, 2023, respectively</t>
        </is>
      </c>
      <c r="B30" s="4" t="inlineStr">
        <is>
          <t xml:space="preserve"> </t>
        </is>
      </c>
      <c r="C30" s="4" t="inlineStr">
        <is>
          <t xml:space="preserve"> </t>
        </is>
      </c>
    </row>
    <row r="31">
      <c r="A31" s="4" t="inlineStr">
        <is>
          <t>Common stock, $0.001 par value; 100,000,000 shares authorized; 36,759,680 shares issued and 31,911,002 shares outstanding as of June 30, 2024 and 36,108,346 shares issued and 31,259,668 shares outstanding as of December 31, 2023</t>
        </is>
      </c>
      <c r="B31" s="5" t="n">
        <v>36760</v>
      </c>
      <c r="C31" s="5" t="n">
        <v>36108</v>
      </c>
    </row>
    <row r="32">
      <c r="A32" s="4" t="inlineStr">
        <is>
          <t>Treasury stock, at cost; 4,848,678 shares held as of June 30, 2024 and December 31, 2023, respectively</t>
        </is>
      </c>
      <c r="B32" s="5" t="n">
        <v>-15575795</v>
      </c>
      <c r="C32" s="5" t="n">
        <v>-15575795</v>
      </c>
    </row>
    <row r="33">
      <c r="A33" s="4" t="inlineStr">
        <is>
          <t>Additional paid-in capital</t>
        </is>
      </c>
      <c r="B33" s="5" t="n">
        <v>99878676</v>
      </c>
      <c r="C33" s="5" t="n">
        <v>96808436</v>
      </c>
    </row>
    <row r="34">
      <c r="A34" s="4" t="inlineStr">
        <is>
          <t>Accumulated other comprehensive income</t>
        </is>
      </c>
      <c r="B34" s="5" t="n">
        <v>371208</v>
      </c>
      <c r="C34" s="5" t="n">
        <v>146700</v>
      </c>
    </row>
    <row r="35">
      <c r="A35" s="4" t="inlineStr">
        <is>
          <t>Accumulated earnings (deficit)</t>
        </is>
      </c>
      <c r="B35" s="5" t="n">
        <v>-12313195</v>
      </c>
      <c r="C35" s="5" t="n">
        <v>4598166</v>
      </c>
    </row>
    <row r="36">
      <c r="A36" s="4" t="inlineStr">
        <is>
          <t>Total stockholders’ equity</t>
        </is>
      </c>
      <c r="B36" s="5" t="n">
        <v>72397654</v>
      </c>
      <c r="C36" s="5" t="n">
        <v>86013615</v>
      </c>
    </row>
    <row r="37">
      <c r="A37" s="4" t="inlineStr">
        <is>
          <t>Total liabilities and stockholders’ equity</t>
        </is>
      </c>
      <c r="B37" s="7" t="n">
        <v>80701468</v>
      </c>
      <c r="C37" s="7" t="n">
        <v>95320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Financial Instrum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Marketable Investment Securities</t>
        </is>
      </c>
      <c r="B4" s="4" t="inlineStr">
        <is>
          <t xml:space="preserve">The
following table shows the Company’s cash, cash equivalents, and marketable investment securities by significant investment category: Schedule
of Cash, Cash Equivalents and Marketable Investment Securities
June 30, 2024
Adjusted Cost Total Unrealized Gains / (Losses) Fair Value Cash and Cash Equivalents Marketable Investment Securities
Cash $ 13,858,866 $ - $ 13,858,866 $ 13,858,866 $ -
Level 2:
U.S. treasury securities 30,649,603 371,208 31,020,811 - 31,020,811
Subtotal 30,649,603 371,208 31,020,811 - 31,020,811
Total $ 44,508,469 $ 371,208 $ 44,879,677 $ 13,858,866 $ 31,020,811
December 31, 2023
Adjusted Total Fair Cash and Marketable
Cash $ 4,317,449 $ - $ 4,317,449 $ 4,317,449 $ -
Level 1:
Money market funds 10,599,429 - 10,599,429 10,599,429 -
Subtotal 10,599,429 - 10,599,429 10,599,429 -
Level 2:
U.S. treasury securities 43,484,810 146,700 43,631,510 - 43,631,510
Subtotal 43,484,810 146,700 43,631,510 - 43,631,510
Total $ 58,401,688 $ 146,700 $ 58,548,388 $ 14,916,878 $ 43,631,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t>
        </is>
      </c>
      <c r="B4" s="4" t="inlineStr">
        <is>
          <t xml:space="preserve">The
following table summarizes the assets and liabilities measured at fair value on a recurring basis as of June 30, 2024 and December 31,
2023, by level within the fair value hierarchy: Schedule
of Fair Value Assets and Liabilities
(Level 1) (Level 2) (Level 3) Total
June 30, 2024
(Level 1) (Level 2) (Level 3) Total
Assets:
Cash equivalents $ 225,852 $ - $ - $ 225,852
Marketable securities (U.S. treasury bills and notes) - 31,020,811 - 31,020,811
Total assets measured at fair value $ 225,852 $ 31,020,811 $ - $ 31,246,663
Liabilities:
Contingent consideration - common stock $ - $ - $ 1,239,657 $ 1,239,657
Contingent consideration - warrants - - 193,974 193,974
Total liabilities measured at fair value $ - $ - $ 1,433,631 $ 1,433,631
(Level 1) (Level 2) (Level 3) Total
December 31, 2023
(Level 1) (Level 2) (Level 3) Total
Assets:
Cash equivalents $ 13,806,864 $ - $ - $ 13,806,864
Marketable securities (U.S. treasury bills and notes) - 43,631,510 - 43,631,510
Total assets measured at fair value $ 13,806,864 $ 43,631,510 $ - $ 57,438,374
Liabilities:
Contingent consideration - common stock $ - $ - $ 1,318,995 $ 1,318,995
Contingent consideration - warrants - - 320,780 320,780
Total liabilities measured at fair value $ - $ - $ 1,639,775 $ 1,639,775 </t>
        </is>
      </c>
    </row>
    <row r="5">
      <c r="A5" s="4" t="inlineStr">
        <is>
          <t>Schedule of Changes in the Fair Value Measurement</t>
        </is>
      </c>
      <c r="B5" s="4" t="inlineStr">
        <is>
          <t xml:space="preserve">The
changes for Level 3 items measured at fair value on a recurring basis are as follows: Schedule
of Changes in the Fair Value Measurement
Fair value as of December 31, 2023 $ 1,639,775
Change in fair value of contingent consideration issued for business acquisitions (206,144 )
Fair value as of June 30, 2024 $ 1,433,631 </t>
        </is>
      </c>
    </row>
    <row r="6">
      <c r="A6" s="4" t="inlineStr">
        <is>
          <t>Schedule of Contingent Consideration Common Stock and Warrants</t>
        </is>
      </c>
      <c r="B6" s="4" t="inlineStr">
        <is>
          <t xml:space="preserve">Schedule
of Contingent Consideration Common Stock and Warrants
June 30, 2024 December 31, 2023
Stock price $ 1.25 $ 1.33
Strike price $ 9.13 $ 9.13
Volatility 149.6 % 187.5 %
Risk-free rate 4.6 % 4.0 %
Expected term (years) 2.5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chedule
of Intangible Assets, Net
June 30, 2024
Weighted-Average Gross Net
Useful Life (1) Carrying Accumulated Carrying
(in Years) Amount Amortization Amount
In-process research and development Indefinite $ 26,101,000 $ - $ 26,101,000
Non-competition agreements 2.7 1,094,000 (942,667 ) 151,333
Total intangible assets $ 27,195,000 $ (942,667 ) $ 26,252,333
December 31, 2023
Weighted-Average Gross Net
Useful Life (1) Carrying Accumulated Carrying
(in Years) Amount Amortization Amount
In-process research and development Indefinite $ 26,101,000 $ - $ 26,101,000
Non-competition agreements 2.7 1,094,000 (791,333 ) 302,667
Total intangible assets $ 27,195,000 $ (791,333 ) $ 26,403,667
(1) Based
on weighted-average useful life established as of the acquisition date.</t>
        </is>
      </c>
    </row>
    <row r="5">
      <c r="A5" s="4" t="inlineStr">
        <is>
          <t>Schedule of Future Amortization Expense</t>
        </is>
      </c>
      <c r="B5" s="4" t="inlineStr">
        <is>
          <t xml:space="preserve">The
expected future annual amortization expense of the Company’s intangible assets held as of June 30, 2024 is as follows: Schedule
of Future Amortization Expense
Year Ending December 31, Amortization Expense
2024 (remainder) 151,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by Geographic Area</t>
        </is>
      </c>
      <c r="B4" s="4" t="inlineStr">
        <is>
          <t>The
following table sets forth revenue by geographic area: Summary
of Revenue by Geographic Area
2024 2023 2024 2023
Three Months Ended June 30, Six Months Ended June 30,
2024 2023 2024 2023
United States
Product revenue $ 137,411 $ 137,230 $ 223,706 $ 530,384
Grant revenue 2,495,738 - 2,710,847 -
Total United States 2,633,149 137,230 2,934,553 530,384
Rest of World
Product revenue 23,691 60,576 190,141 269,379
Grant revenue - - - -
Total Rest of World 23,691 60,576 190,141 269,379
Total $ 2,656,840 $ 197,806 $ 3,124,694 $ 799,763
Revenue geographic area $ 2,656,840 $ 197,806 $ 3,124,694 $ 799,763
Percentage of revenue by area:
United States 99 % 69 % 94 % 66 %
Rest of World 1 % 31 % 6 % 34 %</t>
        </is>
      </c>
    </row>
    <row r="5">
      <c r="A5" s="4" t="inlineStr">
        <is>
          <t>Schedule of Deferred Revenue</t>
        </is>
      </c>
      <c r="B5" s="4" t="inlineStr">
        <is>
          <t xml:space="preserve">Changes
in the Company’s deferred revenue balance for the six months ended June 30, 2024 were as follows: Schedule
of Deferred Revenue
Balance as of December 31, 2023 $ 362,449
Revenue recognized included in deferred revenue balance at the beginning of the period (215,119 )
Increase due to prepayments from customers 73,600
Balance as of June 30, 2024 $ 220,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s and Diluted Earnings Per Share</t>
        </is>
      </c>
      <c r="B4" s="4" t="inlineStr">
        <is>
          <t>The
following table reconciles the numerator and the denominator used to calculate basic and diluted loss per share for three and six months
ended June 30, 2024 and 2023, respectively: Schedule
of Basis and Diluted Earnings Per Share
2024 2023 2024 2023
Three Months Ended June 30, Six Months Ended June 30,
2024 2023 2024 2023
Numerator
Net loss, as reported $ (7,599,318 ) $ (8,918,825 ) $ (16,911,361 ) $ (14,674,216 )
Denominator
Weighted average shares, basic 30,124,696 29,088,159 29,983,785 29,284,175
Dilutive effect of stock options, warrants and RSUs - - - -
Shares used to compute diluted earnings per share 30,124,696 29,088,159 29,983,785 29,284,175
Basic loss per share $ (0.25 ) $ (0.31 ) $ (0.56 ) $ (0.50 )
Diluted loss per share $ (0.25 ) $ (0.31 ) $ (0.56 )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during the six months ended June 30, 2024: Schedule
of Option Activity
Number of Options Weighted Average Exercise Price Weighted Average Fair Value Weighted Average Remaining Contractual Life (Years)
Outstanding at December 31, 2023 1,040,572 $ 2.19 $ 1.37 4.89
Granted - - -
Expired - - -
Forfeited/Cancelled - - -
Exercised - - -
Outstanding at June 30, 2024 1,040,572 $ 2.19 $ 1.37 4.38
Exercisable at June 30, 2024 1,040,572 $ 2.19 $ 1.37 4.38 </t>
        </is>
      </c>
    </row>
    <row r="5">
      <c r="A5" s="4" t="inlineStr">
        <is>
          <t>Schedule of Outstanding Restricted Stock Units and Related Party</t>
        </is>
      </c>
      <c r="B5" s="4" t="inlineStr">
        <is>
          <t xml:space="preserve">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six months ended June 30, 2024: Schedule
of Outstanding Restricted Stock Units and Related Party
Number of RSUs Weighted Average
Unvested at December 31, 2023 2,925,497 $ 3.99
Granted 1,555,000 1.11
Vested (651,334 ) 4.77
Forfeited/Cancelled (184,757 ) 3.78
Unvested at June 30, 2024 3,644,406 $ 2.63 </t>
        </is>
      </c>
    </row>
    <row r="6">
      <c r="A6" s="4" t="inlineStr">
        <is>
          <t>Schedule of Warrant Activity</t>
        </is>
      </c>
      <c r="B6" s="4" t="inlineStr">
        <is>
          <t xml:space="preserve">The
following table summarizes warrant activity during the six months ended June 30, 2024: Schedule
of Warrant Activity
Number of Warrants Weighted Average Exercise Price Weighted Average Fair Value Weighted Average Remaining Contractual Life (Years)
Outstanding at December 31, 2023 485,000 $ 8.81 $ 1.29 3.0
Granted - - -
Expired - - -
Forfeited/Cancelled - - -
Exercised - - -
Outstanding at June 30, 2024 485,000 $ 8.81 $ 1.03 2.5 </t>
        </is>
      </c>
    </row>
    <row r="7">
      <c r="A7" s="4" t="inlineStr">
        <is>
          <t>Schedule of Recognized Stock-based Compensation Expense</t>
        </is>
      </c>
      <c r="B7" s="4" t="inlineStr">
        <is>
          <t xml:space="preserve">The
Company recognized stock-based compensation expense as follows: Schedule
of Recognized Stock-based Compensation Expense
2024 2023 2024 2023
Three Months Ended June 30, Six Months Ended June 30,
2024 2023 2024 2023
Cost of revenue $ 6,054 $ 12,057 $ 14,195 $ 24,065
Sales and marketing 292,983 572,789 663,363 1,101,906
General and administrative 1,046,148 1,261,511 2,132,644 2,453,726
Research and development 154,473 323,444 260,690 758,847
Total stock-based compensation expense $ 1,499,658 $ 2,169,801 $ 3,070,892 $ 4,338,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ase Expense</t>
        </is>
      </c>
      <c r="B4" s="4" t="inlineStr">
        <is>
          <t xml:space="preserve">The
components of lease expense are summarized as follows: Schedule
of Lease Expense
2024 2023 2024 2023
Three Months Ended June 30, Six Months Ended June 30,
2024 2023 2024 2023
Operating lease costs $ 252,646 $ 62,847 $ 503,841 $ 150,454
Short-term lease costs 12,250 48,301 37,789 156,979
Total lease costs $ 264,896 $ 111,148 $ 541,630 $ 307,433 </t>
        </is>
      </c>
    </row>
    <row r="5">
      <c r="A5" s="4" t="inlineStr">
        <is>
          <t>Schedule of Maturities on Company Lease Liabilities</t>
        </is>
      </c>
      <c r="B5" s="4" t="inlineStr">
        <is>
          <t xml:space="preserve">As
of June 30, 2024, the maturities of the Company’s lease liabilities are as follows: Schedule
of Maturities on Company Lease Liabilities
Year Ending December 31,
2024 (remainder) $ 502,196
2025 1,018,383
2026 714,630
2027 300,591
2028 308,462
Thereafter -
Total lease payments 2,844,262
Less: imputed interest 262,371
Present value of operating lease liabilities 2,581,891
Less: current portion 878,174
Long-term portion $ 1,703,717 </t>
        </is>
      </c>
    </row>
    <row r="6">
      <c r="A6" s="4" t="inlineStr">
        <is>
          <t>Schedule of Other Information Related to Operating Lease</t>
        </is>
      </c>
      <c r="B6" s="4" t="inlineStr">
        <is>
          <t>Other
information related to operating leases was as follows: Schedule
of Other Information Related to Operating Lease
Six Months Ended June 30, 2024
Cash paid for operating leases included in operating cash flows $ 521,018
Remaining lease term of operating leases 3.2
Discount rate of operating leases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7" t="n">
        <v>710898</v>
      </c>
      <c r="C4" s="4" t="inlineStr">
        <is>
          <t xml:space="preserve"> </t>
        </is>
      </c>
      <c r="D4" s="7" t="n">
        <v>710898</v>
      </c>
      <c r="E4" s="4" t="inlineStr">
        <is>
          <t xml:space="preserve"> </t>
        </is>
      </c>
      <c r="F4" s="7" t="n">
        <v>504264</v>
      </c>
    </row>
    <row r="5">
      <c r="A5" s="4" t="inlineStr">
        <is>
          <t>Allowance for uncollectable accounts</t>
        </is>
      </c>
      <c r="B5" s="5" t="n">
        <v>159394</v>
      </c>
      <c r="C5" s="4" t="inlineStr">
        <is>
          <t xml:space="preserve"> </t>
        </is>
      </c>
      <c r="D5" s="5" t="n">
        <v>159394</v>
      </c>
      <c r="E5" s="4" t="inlineStr">
        <is>
          <t xml:space="preserve"> </t>
        </is>
      </c>
      <c r="F5" s="5" t="n">
        <v>200338</v>
      </c>
    </row>
    <row r="6">
      <c r="A6" s="4" t="inlineStr">
        <is>
          <t>Accounts receivable, net</t>
        </is>
      </c>
      <c r="B6" s="5" t="n">
        <v>551504</v>
      </c>
      <c r="C6" s="4" t="inlineStr">
        <is>
          <t xml:space="preserve"> </t>
        </is>
      </c>
      <c r="D6" s="5" t="n">
        <v>551504</v>
      </c>
      <c r="E6" s="4" t="inlineStr">
        <is>
          <t xml:space="preserve"> </t>
        </is>
      </c>
      <c r="F6" s="5" t="n">
        <v>303926</v>
      </c>
    </row>
    <row r="7">
      <c r="A7" s="4" t="inlineStr">
        <is>
          <t>Inventory</t>
        </is>
      </c>
      <c r="B7" s="5" t="n">
        <v>1463960</v>
      </c>
      <c r="C7" s="4" t="inlineStr">
        <is>
          <t xml:space="preserve"> </t>
        </is>
      </c>
      <c r="D7" s="5" t="n">
        <v>1463960</v>
      </c>
      <c r="E7" s="4" t="inlineStr">
        <is>
          <t xml:space="preserve"> </t>
        </is>
      </c>
      <c r="F7" s="5" t="n">
        <v>1664725</v>
      </c>
    </row>
    <row r="8">
      <c r="A8" s="4" t="inlineStr">
        <is>
          <t>Inventory, finished goods, gross</t>
        </is>
      </c>
      <c r="B8" s="5" t="n">
        <v>620825</v>
      </c>
      <c r="C8" s="4" t="inlineStr">
        <is>
          <t xml:space="preserve"> </t>
        </is>
      </c>
      <c r="D8" s="5" t="n">
        <v>620825</v>
      </c>
      <c r="E8" s="4" t="inlineStr">
        <is>
          <t xml:space="preserve"> </t>
        </is>
      </c>
      <c r="F8" s="5" t="n">
        <v>700467</v>
      </c>
    </row>
    <row r="9">
      <c r="A9" s="4" t="inlineStr">
        <is>
          <t>Inventory, raw materials, gross</t>
        </is>
      </c>
      <c r="B9" s="5" t="n">
        <v>843135</v>
      </c>
      <c r="C9" s="4" t="inlineStr">
        <is>
          <t xml:space="preserve"> </t>
        </is>
      </c>
      <c r="D9" s="5" t="n">
        <v>843135</v>
      </c>
      <c r="E9" s="4" t="inlineStr">
        <is>
          <t xml:space="preserve"> </t>
        </is>
      </c>
      <c r="F9" s="7" t="n">
        <v>964258</v>
      </c>
    </row>
    <row r="10">
      <c r="A10" s="4" t="inlineStr">
        <is>
          <t>Inventory reserves</t>
        </is>
      </c>
      <c r="B10" s="5" t="n">
        <v>24333</v>
      </c>
      <c r="C10" s="7" t="n">
        <v>198978</v>
      </c>
      <c r="D10" s="5" t="n">
        <v>287006</v>
      </c>
      <c r="E10" s="7" t="n">
        <v>242695</v>
      </c>
      <c r="F10" s="4" t="inlineStr">
        <is>
          <t xml:space="preserve"> </t>
        </is>
      </c>
    </row>
    <row r="11">
      <c r="A11" s="4" t="inlineStr">
        <is>
          <t>Grant funding revenue</t>
        </is>
      </c>
      <c r="B11" s="5" t="n">
        <v>2495738</v>
      </c>
      <c r="C11" s="7" t="n">
        <v>0</v>
      </c>
      <c r="D11" s="5" t="n">
        <v>2710847</v>
      </c>
      <c r="E11" s="7" t="n">
        <v>0</v>
      </c>
      <c r="F11" s="4" t="inlineStr">
        <is>
          <t xml:space="preserve"> </t>
        </is>
      </c>
    </row>
    <row r="12">
      <c r="A12" s="4" t="inlineStr">
        <is>
          <t>Deferred revenue</t>
        </is>
      </c>
      <c r="B12" s="7" t="n">
        <v>127710</v>
      </c>
      <c r="C12" s="4" t="inlineStr">
        <is>
          <t xml:space="preserve"> </t>
        </is>
      </c>
      <c r="D12" s="7" t="n">
        <v>127710</v>
      </c>
      <c r="E12" s="4" t="inlineStr">
        <is>
          <t xml:space="preserve"> </t>
        </is>
      </c>
      <c r="F12" s="4" t="inlineStr">
        <is>
          <t xml:space="preserve"> </t>
        </is>
      </c>
    </row>
    <row r="13">
      <c r="A13" s="4" t="inlineStr">
        <is>
          <t>Customers [Member] | Customer Concentration Risk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1</v>
      </c>
      <c r="C15" s="4" t="inlineStr">
        <is>
          <t xml:space="preserve"> </t>
        </is>
      </c>
      <c r="D15" s="9" t="n">
        <v>0.1</v>
      </c>
      <c r="E15" s="4" t="inlineStr">
        <is>
          <t xml:space="preserve"> </t>
        </is>
      </c>
      <c r="F15" s="4" t="inlineStr">
        <is>
          <t xml:space="preserve"> </t>
        </is>
      </c>
    </row>
    <row r="16">
      <c r="A16" s="4" t="inlineStr">
        <is>
          <t>Two Customers [Member] | Customer Concentration Risk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37</v>
      </c>
      <c r="C18" s="9" t="n">
        <v>0.33</v>
      </c>
      <c r="D18" s="4" t="inlineStr">
        <is>
          <t xml:space="preserve"> </t>
        </is>
      </c>
      <c r="E18" s="9" t="n">
        <v>0.33</v>
      </c>
      <c r="F18" s="4" t="inlineStr">
        <is>
          <t xml:space="preserve"> </t>
        </is>
      </c>
    </row>
    <row r="19">
      <c r="A19" s="4" t="inlineStr">
        <is>
          <t>Two Customers [Member] | Customer Concentration Risk [Member] | Grant Revenue Ne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9399999999999999</v>
      </c>
      <c r="C21" s="4" t="inlineStr">
        <is>
          <t xml:space="preserve"> </t>
        </is>
      </c>
      <c r="D21" s="9" t="n">
        <v>0.9399999999999999</v>
      </c>
      <c r="E21" s="4" t="inlineStr">
        <is>
          <t xml:space="preserve"> </t>
        </is>
      </c>
      <c r="F21" s="4" t="inlineStr">
        <is>
          <t xml:space="preserve"> </t>
        </is>
      </c>
    </row>
    <row r="22">
      <c r="A22" s="4" t="inlineStr">
        <is>
          <t>One Customer [Member] | Customer Concentration Risk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29</v>
      </c>
      <c r="E24" s="4" t="inlineStr">
        <is>
          <t xml:space="preserve"> </t>
        </is>
      </c>
      <c r="F24" s="4" t="inlineStr">
        <is>
          <t xml:space="preserve"> </t>
        </is>
      </c>
    </row>
    <row r="25">
      <c r="A25" s="4" t="inlineStr">
        <is>
          <t>Three Customer [Member] | Customer Concentration Risk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9" t="n">
        <v>0.44</v>
      </c>
      <c r="D27" s="4" t="inlineStr">
        <is>
          <t xml:space="preserve"> </t>
        </is>
      </c>
      <c r="E27" s="9" t="n">
        <v>0.44</v>
      </c>
      <c r="F27" s="4" t="inlineStr">
        <is>
          <t xml:space="preserve"> </t>
        </is>
      </c>
    </row>
    <row r="28">
      <c r="A28" s="4" t="inlineStr">
        <is>
          <t>Four Customers [Member] | Customer Concentration Risk [Member] | 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9" t="n">
        <v>0.1</v>
      </c>
      <c r="E30" s="4" t="inlineStr">
        <is>
          <t xml:space="preserve"> </t>
        </is>
      </c>
      <c r="F30" s="4" t="inlineStr">
        <is>
          <t xml:space="preserve"> </t>
        </is>
      </c>
    </row>
    <row r="31">
      <c r="A31" s="4" t="inlineStr">
        <is>
          <t>Three Customers [Member] | Customer Concentration Risk [Member] | 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1</v>
      </c>
    </row>
    <row r="34">
      <c r="A34" s="4" t="inlineStr">
        <is>
          <t>Customers Together [Member] | Customer Concentration Risk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9" t="n">
        <v>0.89</v>
      </c>
      <c r="E36" s="4" t="inlineStr">
        <is>
          <t xml:space="preserve"> </t>
        </is>
      </c>
      <c r="F36" s="9" t="n">
        <v>0.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Cash Equivalents and Marketable Investment Securities (Details) - USD ($)</t>
        </is>
      </c>
      <c r="B1" s="2" t="inlineStr">
        <is>
          <t>6 Months Ended</t>
        </is>
      </c>
      <c r="C1" s="2" t="inlineStr">
        <is>
          <t>12 Months Ended</t>
        </is>
      </c>
    </row>
    <row r="2">
      <c r="B2" s="2" t="inlineStr">
        <is>
          <t>Jun. 30, 2024</t>
        </is>
      </c>
      <c r="C2" s="2" t="inlineStr">
        <is>
          <t>Dec. 31, 2023</t>
        </is>
      </c>
    </row>
    <row r="3">
      <c r="A3" s="3" t="inlineStr">
        <is>
          <t>Cash and Cash Equivalents [Line Items]</t>
        </is>
      </c>
      <c r="B3" s="4" t="inlineStr">
        <is>
          <t xml:space="preserve"> </t>
        </is>
      </c>
      <c r="C3" s="4" t="inlineStr">
        <is>
          <t xml:space="preserve"> </t>
        </is>
      </c>
    </row>
    <row r="4">
      <c r="A4" s="4" t="inlineStr">
        <is>
          <t>Adjusted Cost</t>
        </is>
      </c>
      <c r="B4" s="7" t="n">
        <v>44508469</v>
      </c>
      <c r="C4" s="7" t="n">
        <v>58401688</v>
      </c>
    </row>
    <row r="5">
      <c r="A5" s="4" t="inlineStr">
        <is>
          <t>Total Unrealized Gains / (Losses)</t>
        </is>
      </c>
      <c r="B5" s="5" t="n">
        <v>371208</v>
      </c>
      <c r="C5" s="5" t="n">
        <v>146700</v>
      </c>
    </row>
    <row r="6">
      <c r="A6" s="4" t="inlineStr">
        <is>
          <t>Fair Value</t>
        </is>
      </c>
      <c r="B6" s="5" t="n">
        <v>44879677</v>
      </c>
      <c r="C6" s="5" t="n">
        <v>58548388</v>
      </c>
    </row>
    <row r="7">
      <c r="A7" s="4" t="inlineStr">
        <is>
          <t>Cash and Cash Equivalents</t>
        </is>
      </c>
      <c r="B7" s="5" t="n">
        <v>13858866</v>
      </c>
      <c r="C7" s="5" t="n">
        <v>14916878</v>
      </c>
    </row>
    <row r="8">
      <c r="A8" s="4" t="inlineStr">
        <is>
          <t>Marketable Investment Securities</t>
        </is>
      </c>
      <c r="B8" s="5" t="n">
        <v>31020811</v>
      </c>
      <c r="C8" s="5" t="n">
        <v>43631510</v>
      </c>
    </row>
    <row r="9">
      <c r="A9" s="4" t="inlineStr">
        <is>
          <t>Fair Value, Inputs, Level 2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djusted Cost</t>
        </is>
      </c>
      <c r="B11" s="5" t="n">
        <v>30649603</v>
      </c>
      <c r="C11" s="5" t="n">
        <v>43484810</v>
      </c>
    </row>
    <row r="12">
      <c r="A12" s="4" t="inlineStr">
        <is>
          <t>Total Unrealized Gains / (Losses)</t>
        </is>
      </c>
      <c r="B12" s="5" t="n">
        <v>371208</v>
      </c>
      <c r="C12" s="5" t="n">
        <v>146700</v>
      </c>
    </row>
    <row r="13">
      <c r="A13" s="4" t="inlineStr">
        <is>
          <t>Fair Value</t>
        </is>
      </c>
      <c r="B13" s="5" t="n">
        <v>31020811</v>
      </c>
      <c r="C13" s="5" t="n">
        <v>43631510</v>
      </c>
    </row>
    <row r="14">
      <c r="A14" s="4" t="inlineStr">
        <is>
          <t>Cash and Cash Equivalents</t>
        </is>
      </c>
      <c r="B14" s="4" t="inlineStr">
        <is>
          <t xml:space="preserve"> </t>
        </is>
      </c>
      <c r="C14" s="4" t="inlineStr">
        <is>
          <t xml:space="preserve"> </t>
        </is>
      </c>
    </row>
    <row r="15">
      <c r="A15" s="4" t="inlineStr">
        <is>
          <t>Marketable Investment Securities</t>
        </is>
      </c>
      <c r="B15" s="5" t="n">
        <v>31020811</v>
      </c>
      <c r="C15" s="5" t="n">
        <v>43631510</v>
      </c>
    </row>
    <row r="16">
      <c r="A16" s="4" t="inlineStr">
        <is>
          <t>Fair Value, Inputs, Level 1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Adjusted Cost</t>
        </is>
      </c>
      <c r="B18" s="4" t="inlineStr">
        <is>
          <t xml:space="preserve"> </t>
        </is>
      </c>
      <c r="C18" s="5" t="n">
        <v>10599429</v>
      </c>
    </row>
    <row r="19">
      <c r="A19" s="4" t="inlineStr">
        <is>
          <t>Total Unrealized Gains / (Losses)</t>
        </is>
      </c>
      <c r="B19" s="4" t="inlineStr">
        <is>
          <t xml:space="preserve"> </t>
        </is>
      </c>
      <c r="C19" s="4" t="inlineStr">
        <is>
          <t xml:space="preserve"> </t>
        </is>
      </c>
    </row>
    <row r="20">
      <c r="A20" s="4" t="inlineStr">
        <is>
          <t>Fair Value</t>
        </is>
      </c>
      <c r="B20" s="4" t="inlineStr">
        <is>
          <t xml:space="preserve"> </t>
        </is>
      </c>
      <c r="C20" s="5" t="n">
        <v>10599429</v>
      </c>
    </row>
    <row r="21">
      <c r="A21" s="4" t="inlineStr">
        <is>
          <t>Cash and Cash Equivalents</t>
        </is>
      </c>
      <c r="B21" s="4" t="inlineStr">
        <is>
          <t xml:space="preserve"> </t>
        </is>
      </c>
      <c r="C21" s="5" t="n">
        <v>10599429</v>
      </c>
    </row>
    <row r="22">
      <c r="A22" s="4" t="inlineStr">
        <is>
          <t>Marketable Investment Securities</t>
        </is>
      </c>
      <c r="B22" s="4" t="inlineStr">
        <is>
          <t xml:space="preserve"> </t>
        </is>
      </c>
      <c r="C22" s="4" t="inlineStr">
        <is>
          <t xml:space="preserve"> </t>
        </is>
      </c>
    </row>
    <row r="23">
      <c r="A23" s="4" t="inlineStr">
        <is>
          <t>Cash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djusted Cost</t>
        </is>
      </c>
      <c r="B25" s="5" t="n">
        <v>13858866</v>
      </c>
      <c r="C25" s="5" t="n">
        <v>4317449</v>
      </c>
    </row>
    <row r="26">
      <c r="A26" s="4" t="inlineStr">
        <is>
          <t>Total Unrealized Gains / (Losses)</t>
        </is>
      </c>
      <c r="B26" s="4" t="inlineStr">
        <is>
          <t xml:space="preserve"> </t>
        </is>
      </c>
      <c r="C26" s="4" t="inlineStr">
        <is>
          <t xml:space="preserve"> </t>
        </is>
      </c>
    </row>
    <row r="27">
      <c r="A27" s="4" t="inlineStr">
        <is>
          <t>Fair Value</t>
        </is>
      </c>
      <c r="B27" s="5" t="n">
        <v>13858866</v>
      </c>
      <c r="C27" s="5" t="n">
        <v>4317449</v>
      </c>
    </row>
    <row r="28">
      <c r="A28" s="4" t="inlineStr">
        <is>
          <t>Cash and Cash Equivalents</t>
        </is>
      </c>
      <c r="B28" s="5" t="n">
        <v>13858866</v>
      </c>
      <c r="C28" s="5" t="n">
        <v>4317449</v>
      </c>
    </row>
    <row r="29">
      <c r="A29" s="4" t="inlineStr">
        <is>
          <t>Marketable Investment Securities</t>
        </is>
      </c>
      <c r="B29" s="4" t="inlineStr">
        <is>
          <t xml:space="preserve"> </t>
        </is>
      </c>
      <c r="C29" s="4" t="inlineStr">
        <is>
          <t xml:space="preserve"> </t>
        </is>
      </c>
    </row>
    <row r="30">
      <c r="A30" s="4" t="inlineStr">
        <is>
          <t>US Treasury Securities [Member] | Fair Value, Inputs, Level 2 [Member]</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Adjusted Cost</t>
        </is>
      </c>
      <c r="B32" s="5" t="n">
        <v>30649603</v>
      </c>
      <c r="C32" s="5" t="n">
        <v>43484810</v>
      </c>
    </row>
    <row r="33">
      <c r="A33" s="4" t="inlineStr">
        <is>
          <t>Total Unrealized Gains / (Losses)</t>
        </is>
      </c>
      <c r="B33" s="5" t="n">
        <v>371208</v>
      </c>
      <c r="C33" s="5" t="n">
        <v>146700</v>
      </c>
    </row>
    <row r="34">
      <c r="A34" s="4" t="inlineStr">
        <is>
          <t>Fair Value</t>
        </is>
      </c>
      <c r="B34" s="5" t="n">
        <v>31020811</v>
      </c>
      <c r="C34" s="5" t="n">
        <v>43631510</v>
      </c>
    </row>
    <row r="35">
      <c r="A35" s="4" t="inlineStr">
        <is>
          <t>Cash and Cash Equivalents</t>
        </is>
      </c>
      <c r="B35" s="4" t="inlineStr">
        <is>
          <t xml:space="preserve"> </t>
        </is>
      </c>
      <c r="C35" s="4" t="inlineStr">
        <is>
          <t xml:space="preserve"> </t>
        </is>
      </c>
    </row>
    <row r="36">
      <c r="A36" s="4" t="inlineStr">
        <is>
          <t>Marketable Investment Securities</t>
        </is>
      </c>
      <c r="B36" s="7" t="n">
        <v>31020811</v>
      </c>
      <c r="C36" s="5" t="n">
        <v>43631510</v>
      </c>
    </row>
    <row r="37">
      <c r="A37" s="4" t="inlineStr">
        <is>
          <t>Money Market Funds [Member] | Fair Value, Inputs, Level 1 [Member]</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djusted Cost</t>
        </is>
      </c>
      <c r="B39" s="4" t="inlineStr">
        <is>
          <t xml:space="preserve"> </t>
        </is>
      </c>
      <c r="C39" s="5" t="n">
        <v>10599429</v>
      </c>
    </row>
    <row r="40">
      <c r="A40" s="4" t="inlineStr">
        <is>
          <t>Total Unrealized Gains / (Losses)</t>
        </is>
      </c>
      <c r="B40" s="4" t="inlineStr">
        <is>
          <t xml:space="preserve"> </t>
        </is>
      </c>
      <c r="C40" s="4" t="inlineStr">
        <is>
          <t xml:space="preserve"> </t>
        </is>
      </c>
    </row>
    <row r="41">
      <c r="A41" s="4" t="inlineStr">
        <is>
          <t>Fair Value</t>
        </is>
      </c>
      <c r="B41" s="4" t="inlineStr">
        <is>
          <t xml:space="preserve"> </t>
        </is>
      </c>
      <c r="C41" s="5" t="n">
        <v>10599429</v>
      </c>
    </row>
    <row r="42">
      <c r="A42" s="4" t="inlineStr">
        <is>
          <t>Cash and Cash Equivalents</t>
        </is>
      </c>
      <c r="B42" s="4" t="inlineStr">
        <is>
          <t xml:space="preserve"> </t>
        </is>
      </c>
      <c r="C42" s="5" t="n">
        <v>10599429</v>
      </c>
    </row>
    <row r="43">
      <c r="A43" s="4" t="inlineStr">
        <is>
          <t>Marketable Investment Securities</t>
        </is>
      </c>
      <c r="B43" s="4" t="inlineStr">
        <is>
          <t xml:space="preserve"> </t>
        </is>
      </c>
      <c r="C4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U.S. treasury bills and notes)</t>
        </is>
      </c>
      <c r="B3" s="7" t="n">
        <v>31020811</v>
      </c>
      <c r="C3" s="7" t="n">
        <v>4363151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U.S. treasury bills and not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U.S. treasury bills and notes)</t>
        </is>
      </c>
      <c r="B9" s="5" t="n">
        <v>31020811</v>
      </c>
      <c r="C9" s="5" t="n">
        <v>43631510</v>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225852</v>
      </c>
      <c r="C12" s="5" t="n">
        <v>13806864</v>
      </c>
    </row>
    <row r="13">
      <c r="A13" s="4" t="inlineStr">
        <is>
          <t>Marketable securities (U.S. treasury bills and notes)</t>
        </is>
      </c>
      <c r="B13" s="5" t="n">
        <v>31020811</v>
      </c>
      <c r="C13" s="5" t="n">
        <v>43631510</v>
      </c>
    </row>
    <row r="14">
      <c r="A14" s="4" t="inlineStr">
        <is>
          <t>Total assets measured at fair value</t>
        </is>
      </c>
      <c r="B14" s="5" t="n">
        <v>31246663</v>
      </c>
      <c r="C14" s="5" t="n">
        <v>57438374</v>
      </c>
    </row>
    <row r="15">
      <c r="A15" s="4" t="inlineStr">
        <is>
          <t>Contingent consideration - common stock</t>
        </is>
      </c>
      <c r="B15" s="5" t="n">
        <v>1239657</v>
      </c>
      <c r="C15" s="5" t="n">
        <v>1318995</v>
      </c>
    </row>
    <row r="16">
      <c r="A16" s="4" t="inlineStr">
        <is>
          <t>Contingent consideration - warrants</t>
        </is>
      </c>
      <c r="B16" s="5" t="n">
        <v>193974</v>
      </c>
      <c r="C16" s="5" t="n">
        <v>320780</v>
      </c>
    </row>
    <row r="17">
      <c r="A17" s="4" t="inlineStr">
        <is>
          <t>Total liabilities measured at fair value</t>
        </is>
      </c>
      <c r="B17" s="5" t="n">
        <v>1433631</v>
      </c>
      <c r="C17" s="5" t="n">
        <v>1639775</v>
      </c>
    </row>
    <row r="18">
      <c r="A18" s="4" t="inlineStr">
        <is>
          <t>Fair Value, Recurring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225852</v>
      </c>
      <c r="C20" s="5" t="n">
        <v>13806864</v>
      </c>
    </row>
    <row r="21">
      <c r="A21" s="4" t="inlineStr">
        <is>
          <t>Marketable securities (U.S. treasury bills and notes)</t>
        </is>
      </c>
      <c r="B21" s="4" t="inlineStr">
        <is>
          <t xml:space="preserve"> </t>
        </is>
      </c>
      <c r="C21" s="4" t="inlineStr">
        <is>
          <t xml:space="preserve"> </t>
        </is>
      </c>
    </row>
    <row r="22">
      <c r="A22" s="4" t="inlineStr">
        <is>
          <t>Total assets measured at fair value</t>
        </is>
      </c>
      <c r="B22" s="5" t="n">
        <v>225852</v>
      </c>
      <c r="C22" s="5" t="n">
        <v>13806864</v>
      </c>
    </row>
    <row r="23">
      <c r="A23" s="4" t="inlineStr">
        <is>
          <t>Contingent consideration - common stock</t>
        </is>
      </c>
      <c r="B23" s="4" t="inlineStr">
        <is>
          <t xml:space="preserve"> </t>
        </is>
      </c>
      <c r="C23" s="4" t="inlineStr">
        <is>
          <t xml:space="preserve"> </t>
        </is>
      </c>
    </row>
    <row r="24">
      <c r="A24" s="4" t="inlineStr">
        <is>
          <t>Contingent consideration - warrants</t>
        </is>
      </c>
      <c r="B24" s="4" t="inlineStr">
        <is>
          <t xml:space="preserve"> </t>
        </is>
      </c>
      <c r="C24" s="4" t="inlineStr">
        <is>
          <t xml:space="preserve"> </t>
        </is>
      </c>
    </row>
    <row r="25">
      <c r="A25" s="4" t="inlineStr">
        <is>
          <t>Total liabilities measured at fair value</t>
        </is>
      </c>
      <c r="B25" s="4" t="inlineStr">
        <is>
          <t xml:space="preserve"> </t>
        </is>
      </c>
      <c r="C25" s="4" t="inlineStr">
        <is>
          <t xml:space="preserve"> </t>
        </is>
      </c>
    </row>
    <row r="26">
      <c r="A26" s="4" t="inlineStr">
        <is>
          <t>Fair Value, Recurring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4" t="inlineStr">
        <is>
          <t xml:space="preserve"> </t>
        </is>
      </c>
      <c r="C28" s="4" t="inlineStr">
        <is>
          <t xml:space="preserve"> </t>
        </is>
      </c>
    </row>
    <row r="29">
      <c r="A29" s="4" t="inlineStr">
        <is>
          <t>Marketable securities (U.S. treasury bills and notes)</t>
        </is>
      </c>
      <c r="B29" s="5" t="n">
        <v>31020811</v>
      </c>
      <c r="C29" s="5" t="n">
        <v>43631510</v>
      </c>
    </row>
    <row r="30">
      <c r="A30" s="4" t="inlineStr">
        <is>
          <t>Total assets measured at fair value</t>
        </is>
      </c>
      <c r="B30" s="5" t="n">
        <v>31020811</v>
      </c>
      <c r="C30" s="5" t="n">
        <v>43631510</v>
      </c>
    </row>
    <row r="31">
      <c r="A31" s="4" t="inlineStr">
        <is>
          <t>Contingent consideration - common stock</t>
        </is>
      </c>
      <c r="B31" s="4" t="inlineStr">
        <is>
          <t xml:space="preserve"> </t>
        </is>
      </c>
      <c r="C31" s="4" t="inlineStr">
        <is>
          <t xml:space="preserve"> </t>
        </is>
      </c>
    </row>
    <row r="32">
      <c r="A32" s="4" t="inlineStr">
        <is>
          <t>Contingent consideration - warrants</t>
        </is>
      </c>
      <c r="B32" s="4" t="inlineStr">
        <is>
          <t xml:space="preserve"> </t>
        </is>
      </c>
      <c r="C32" s="4" t="inlineStr">
        <is>
          <t xml:space="preserve"> </t>
        </is>
      </c>
    </row>
    <row r="33">
      <c r="A33" s="4" t="inlineStr">
        <is>
          <t>Total liabilities measured at fair value</t>
        </is>
      </c>
      <c r="B33" s="4" t="inlineStr">
        <is>
          <t xml:space="preserve"> </t>
        </is>
      </c>
      <c r="C33" s="4" t="inlineStr">
        <is>
          <t xml:space="preserve"> </t>
        </is>
      </c>
    </row>
    <row r="34">
      <c r="A34" s="4" t="inlineStr">
        <is>
          <t>Fair Value, Recurring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4" t="inlineStr">
        <is>
          <t xml:space="preserve"> </t>
        </is>
      </c>
      <c r="C36" s="4" t="inlineStr">
        <is>
          <t xml:space="preserve"> </t>
        </is>
      </c>
    </row>
    <row r="37">
      <c r="A37" s="4" t="inlineStr">
        <is>
          <t>Marketable securities (U.S. treasury bills and notes)</t>
        </is>
      </c>
      <c r="B37" s="4" t="inlineStr">
        <is>
          <t xml:space="preserve"> </t>
        </is>
      </c>
      <c r="C37" s="4" t="inlineStr">
        <is>
          <t xml:space="preserve"> </t>
        </is>
      </c>
    </row>
    <row r="38">
      <c r="A38" s="4" t="inlineStr">
        <is>
          <t>Total assets measured at fair value</t>
        </is>
      </c>
      <c r="B38" s="4" t="inlineStr">
        <is>
          <t xml:space="preserve"> </t>
        </is>
      </c>
      <c r="C38" s="4" t="inlineStr">
        <is>
          <t xml:space="preserve"> </t>
        </is>
      </c>
    </row>
    <row r="39">
      <c r="A39" s="4" t="inlineStr">
        <is>
          <t>Contingent consideration - common stock</t>
        </is>
      </c>
      <c r="B39" s="5" t="n">
        <v>1239657</v>
      </c>
      <c r="C39" s="5" t="n">
        <v>1318995</v>
      </c>
    </row>
    <row r="40">
      <c r="A40" s="4" t="inlineStr">
        <is>
          <t>Contingent consideration - warrants</t>
        </is>
      </c>
      <c r="B40" s="5" t="n">
        <v>193974</v>
      </c>
      <c r="C40" s="5" t="n">
        <v>320780</v>
      </c>
    </row>
    <row r="41">
      <c r="A41" s="4" t="inlineStr">
        <is>
          <t>Total liabilities measured at fair value</t>
        </is>
      </c>
      <c r="B41" s="7" t="n">
        <v>1433631</v>
      </c>
      <c r="C41" s="7" t="n">
        <v>1639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6" t="n">
        <v>0.001</v>
      </c>
      <c r="C3" s="6" t="n">
        <v>0.001</v>
      </c>
    </row>
    <row r="4">
      <c r="A4" s="4" t="inlineStr">
        <is>
          <t>Convertible preferred stock , shares authorized</t>
        </is>
      </c>
      <c r="B4" s="5" t="n">
        <v>5000000</v>
      </c>
      <c r="C4" s="5" t="n">
        <v>5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6" t="n">
        <v>0.001</v>
      </c>
      <c r="C7" s="6" t="n">
        <v>0.001</v>
      </c>
    </row>
    <row r="8">
      <c r="A8" s="4" t="inlineStr">
        <is>
          <t>Common stock, shares authorized</t>
        </is>
      </c>
      <c r="B8" s="5" t="n">
        <v>100000000</v>
      </c>
      <c r="C8" s="5" t="n">
        <v>100000000</v>
      </c>
    </row>
    <row r="9">
      <c r="A9" s="4" t="inlineStr">
        <is>
          <t>Common stock, shares issued</t>
        </is>
      </c>
      <c r="B9" s="5" t="n">
        <v>36759680</v>
      </c>
      <c r="C9" s="5" t="n">
        <v>36108346</v>
      </c>
    </row>
    <row r="10">
      <c r="A10" s="4" t="inlineStr">
        <is>
          <t>Common stock, shares outstanding</t>
        </is>
      </c>
      <c r="B10" s="5" t="n">
        <v>31911002</v>
      </c>
      <c r="C10" s="5" t="n">
        <v>31259668</v>
      </c>
    </row>
    <row r="11">
      <c r="A11" s="4" t="inlineStr">
        <is>
          <t>Treasury stock, shares</t>
        </is>
      </c>
      <c r="B11" s="5" t="n">
        <v>4848678</v>
      </c>
      <c r="C11" s="5" t="n">
        <v>4848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the Fair Value Measurement (Details) - Fair Value, Recurring [Member]</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Fair value as of December 31, 2023</t>
        </is>
      </c>
      <c r="B4" s="7" t="n">
        <v>1639775</v>
      </c>
    </row>
    <row r="5">
      <c r="A5" s="4" t="inlineStr">
        <is>
          <t>Change in fair value of contingent consideration issued for business acquisitions</t>
        </is>
      </c>
      <c r="B5" s="5" t="n">
        <v>-206144</v>
      </c>
    </row>
    <row r="6">
      <c r="A6" s="4" t="inlineStr">
        <is>
          <t>Fair value as of June 30, 2024</t>
        </is>
      </c>
      <c r="B6" s="7" t="n">
        <v>14336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Schedule of Contingent Consideration Common Stock and Warrants (Details)</t>
        </is>
      </c>
      <c r="B1" s="2" t="inlineStr">
        <is>
          <t>Jun. 30, 2024</t>
        </is>
      </c>
      <c r="C1" s="2" t="inlineStr">
        <is>
          <t>Dec. 31, 2023</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1.25</v>
      </c>
      <c r="C4" s="10" t="n">
        <v>1.33</v>
      </c>
    </row>
    <row r="5">
      <c r="A5" s="4" t="inlineStr">
        <is>
          <t>Measurement Input Strik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9.130000000000001</v>
      </c>
      <c r="C7" s="10" t="n">
        <v>9.13000000000000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1.496</v>
      </c>
      <c r="C10" s="11" t="n">
        <v>1.87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1" t="n">
        <v>0.046</v>
      </c>
      <c r="C13" s="11" t="n">
        <v>0.04</v>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term</t>
        </is>
      </c>
      <c r="B16" s="4" t="inlineStr">
        <is>
          <t>2 years 6 months</t>
        </is>
      </c>
      <c r="C16"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Intangible Assets, Net (Details) - USD ($)</t>
        </is>
      </c>
      <c r="C1" s="2" t="inlineStr">
        <is>
          <t>6 Months Ended</t>
        </is>
      </c>
      <c r="D1" s="2" t="inlineStr">
        <is>
          <t>12 Months Ended</t>
        </is>
      </c>
    </row>
    <row r="2">
      <c r="C2" s="2" t="inlineStr">
        <is>
          <t>Jun. 30, 2024</t>
        </is>
      </c>
      <c r="D2" s="2" t="inlineStr">
        <is>
          <t>Dec. 31, 2023</t>
        </is>
      </c>
    </row>
    <row r="3">
      <c r="A3" s="3" t="inlineStr">
        <is>
          <t>Finite-Lived Intangible Assets [Line Items]</t>
        </is>
      </c>
      <c r="C3" s="4" t="inlineStr">
        <is>
          <t xml:space="preserve"> </t>
        </is>
      </c>
      <c r="D3" s="4" t="inlineStr">
        <is>
          <t xml:space="preserve"> </t>
        </is>
      </c>
    </row>
    <row r="4">
      <c r="A4" s="4" t="inlineStr">
        <is>
          <t>Intangible assets, gross</t>
        </is>
      </c>
      <c r="C4" s="7" t="n">
        <v>27195000</v>
      </c>
      <c r="D4" s="7" t="n">
        <v>27195000</v>
      </c>
    </row>
    <row r="5">
      <c r="A5" s="4" t="inlineStr">
        <is>
          <t>Less accumulated amortization</t>
        </is>
      </c>
      <c r="C5" s="5" t="n">
        <v>-942667</v>
      </c>
      <c r="D5" s="5" t="n">
        <v>-791333</v>
      </c>
    </row>
    <row r="6">
      <c r="A6" s="4" t="inlineStr">
        <is>
          <t>Intangible assets, net</t>
        </is>
      </c>
      <c r="C6" s="7" t="n">
        <v>26252333</v>
      </c>
      <c r="D6" s="7" t="n">
        <v>26403667</v>
      </c>
    </row>
    <row r="7">
      <c r="A7" s="4" t="inlineStr">
        <is>
          <t>In Process Research and Development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Estimated useful lives in years, term</t>
        </is>
      </c>
      <c r="B9" s="4" t="inlineStr">
        <is>
          <t>[1]</t>
        </is>
      </c>
      <c r="C9" s="4" t="inlineStr">
        <is>
          <t>Indefinite</t>
        </is>
      </c>
      <c r="D9" s="4" t="inlineStr">
        <is>
          <t>Indefinite</t>
        </is>
      </c>
    </row>
    <row r="10">
      <c r="A10" s="4" t="inlineStr">
        <is>
          <t>Intangible assets, gross</t>
        </is>
      </c>
      <c r="C10" s="7" t="n">
        <v>26101000</v>
      </c>
      <c r="D10" s="7" t="n">
        <v>26101000</v>
      </c>
    </row>
    <row r="11">
      <c r="A11" s="4" t="inlineStr">
        <is>
          <t>Less accumulated amortization</t>
        </is>
      </c>
      <c r="C11" s="4" t="inlineStr">
        <is>
          <t xml:space="preserve"> </t>
        </is>
      </c>
      <c r="D11" s="4" t="inlineStr">
        <is>
          <t xml:space="preserve"> </t>
        </is>
      </c>
    </row>
    <row r="12">
      <c r="A12" s="4" t="inlineStr">
        <is>
          <t>Intangible assets, net</t>
        </is>
      </c>
      <c r="C12" s="5" t="n">
        <v>26101000</v>
      </c>
      <c r="D12" s="5" t="n">
        <v>26101000</v>
      </c>
    </row>
    <row r="13">
      <c r="A13" s="4" t="inlineStr">
        <is>
          <t>Noncompete Agreem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tangible assets, gross</t>
        </is>
      </c>
      <c r="C15" s="5" t="n">
        <v>1094000</v>
      </c>
      <c r="D15" s="5" t="n">
        <v>1094000</v>
      </c>
    </row>
    <row r="16">
      <c r="A16" s="4" t="inlineStr">
        <is>
          <t>Less accumulated amortization</t>
        </is>
      </c>
      <c r="C16" s="5" t="n">
        <v>-942667</v>
      </c>
      <c r="D16" s="5" t="n">
        <v>-791333</v>
      </c>
    </row>
    <row r="17">
      <c r="A17" s="4" t="inlineStr">
        <is>
          <t>Intangible assets, net</t>
        </is>
      </c>
      <c r="C17" s="7" t="n">
        <v>151333</v>
      </c>
      <c r="D17" s="7" t="n">
        <v>302667</v>
      </c>
    </row>
    <row r="18">
      <c r="A18" s="4" t="inlineStr">
        <is>
          <t>Estimated useful lives in years</t>
        </is>
      </c>
      <c r="B18" s="4" t="inlineStr">
        <is>
          <t>[1]</t>
        </is>
      </c>
      <c r="C18" s="4" t="inlineStr">
        <is>
          <t>2 years 8 months 12 days</t>
        </is>
      </c>
      <c r="D18" s="4" t="inlineStr">
        <is>
          <t>2 years 8 months 12 days</t>
        </is>
      </c>
    </row>
    <row r="19"/>
    <row r="20">
      <c r="A20" s="4" t="inlineStr">
        <is>
          <t>[1]Based
    on weighted-average useful life established as of the acquisition date.</t>
        </is>
      </c>
    </row>
  </sheetData>
  <mergeCells count="3">
    <mergeCell ref="A1:B2"/>
    <mergeCell ref="A19:C19"/>
    <mergeCell ref="A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Jun. 30, 2024 USD ($)</t>
        </is>
      </c>
    </row>
    <row r="2">
      <c r="A2" s="3" t="inlineStr">
        <is>
          <t>Goodwill and Intangible Assets Disclosure [Abstract]</t>
        </is>
      </c>
      <c r="B2" s="4" t="inlineStr">
        <is>
          <t xml:space="preserve"> </t>
        </is>
      </c>
    </row>
    <row r="3">
      <c r="A3" s="4" t="inlineStr">
        <is>
          <t>2024 (remainder)</t>
        </is>
      </c>
      <c r="B3" s="7" t="n">
        <v>151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by Geographic Area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geographic area</t>
        </is>
      </c>
      <c r="B4" s="7" t="n">
        <v>2656840</v>
      </c>
      <c r="C4" s="7" t="n">
        <v>197806</v>
      </c>
      <c r="D4" s="7" t="n">
        <v>3124694</v>
      </c>
      <c r="E4" s="7" t="n">
        <v>7997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geographic area</t>
        </is>
      </c>
      <c r="B7" s="7" t="n">
        <v>2633149</v>
      </c>
      <c r="C7" s="7" t="n">
        <v>137230</v>
      </c>
      <c r="D7" s="7" t="n">
        <v>2934553</v>
      </c>
      <c r="E7" s="7" t="n">
        <v>530384</v>
      </c>
    </row>
    <row r="8">
      <c r="A8" s="4" t="inlineStr">
        <is>
          <t>UNITED STATES | Revenue Benchmark [Member] | Geographic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9" t="n">
        <v>0.99</v>
      </c>
      <c r="C10" s="9" t="n">
        <v>0.6899999999999999</v>
      </c>
      <c r="D10" s="9" t="n">
        <v>0.9399999999999999</v>
      </c>
      <c r="E10" s="9" t="n">
        <v>0.66</v>
      </c>
    </row>
    <row r="11">
      <c r="A11" s="4" t="inlineStr">
        <is>
          <t>UNITED STATES | Produc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geographic area</t>
        </is>
      </c>
      <c r="B13" s="7" t="n">
        <v>137411</v>
      </c>
      <c r="C13" s="7" t="n">
        <v>137230</v>
      </c>
      <c r="D13" s="7" t="n">
        <v>223706</v>
      </c>
      <c r="E13" s="7" t="n">
        <v>530384</v>
      </c>
    </row>
    <row r="14">
      <c r="A14" s="4" t="inlineStr">
        <is>
          <t>UNITED STATES | Gra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geographic area</t>
        </is>
      </c>
      <c r="B16" s="5" t="n">
        <v>2495738</v>
      </c>
      <c r="C16" s="4" t="inlineStr">
        <is>
          <t xml:space="preserve"> </t>
        </is>
      </c>
      <c r="D16" s="5" t="n">
        <v>2710847</v>
      </c>
      <c r="E16" s="4" t="inlineStr">
        <is>
          <t xml:space="preserve"> </t>
        </is>
      </c>
    </row>
    <row r="17">
      <c r="A17" s="4" t="inlineStr">
        <is>
          <t>Rest of World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geographic area</t>
        </is>
      </c>
      <c r="B19" s="7" t="n">
        <v>23691</v>
      </c>
      <c r="C19" s="7" t="n">
        <v>60576</v>
      </c>
      <c r="D19" s="7" t="n">
        <v>190141</v>
      </c>
      <c r="E19" s="7" t="n">
        <v>269379</v>
      </c>
    </row>
    <row r="20">
      <c r="A20" s="4" t="inlineStr">
        <is>
          <t>Rest of World [Member] | Revenue Benchmark [Member] | Geographic Concentration Risk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9" t="n">
        <v>0.01</v>
      </c>
      <c r="C22" s="9" t="n">
        <v>0.31</v>
      </c>
      <c r="D22" s="9" t="n">
        <v>0.06</v>
      </c>
      <c r="E22" s="9" t="n">
        <v>0.34</v>
      </c>
    </row>
    <row r="23">
      <c r="A23" s="4" t="inlineStr">
        <is>
          <t>Rest of World [Member] | Produc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geographic area</t>
        </is>
      </c>
      <c r="B25" s="7" t="n">
        <v>23691</v>
      </c>
      <c r="C25" s="7" t="n">
        <v>60576</v>
      </c>
      <c r="D25" s="7" t="n">
        <v>190141</v>
      </c>
      <c r="E25" s="7" t="n">
        <v>269379</v>
      </c>
    </row>
    <row r="26">
      <c r="A26" s="4" t="inlineStr">
        <is>
          <t>Rest of World [Member] | Gra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geographic area</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Deferred Revenue (Detail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Deferred revenue, beginning balance</t>
        </is>
      </c>
      <c r="B4" s="7" t="n">
        <v>362449</v>
      </c>
    </row>
    <row r="5">
      <c r="A5" s="4" t="inlineStr">
        <is>
          <t>Revenue recognized included in deferred revenue balance</t>
        </is>
      </c>
      <c r="B5" s="5" t="n">
        <v>-215119</v>
      </c>
    </row>
    <row r="6">
      <c r="A6" s="4" t="inlineStr">
        <is>
          <t>Increase due to prepayments from customers</t>
        </is>
      </c>
      <c r="B6" s="5" t="n">
        <v>73600</v>
      </c>
    </row>
    <row r="7">
      <c r="A7" s="4" t="inlineStr">
        <is>
          <t>Deferred revenue, ending balance</t>
        </is>
      </c>
      <c r="B7" s="7" t="n">
        <v>2209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s and Diluted Earning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s reported</t>
        </is>
      </c>
      <c r="B4" s="7" t="n">
        <v>-7599318</v>
      </c>
      <c r="C4" s="7" t="n">
        <v>-9312043</v>
      </c>
      <c r="D4" s="7" t="n">
        <v>-8918825</v>
      </c>
      <c r="E4" s="7" t="n">
        <v>-5755391</v>
      </c>
      <c r="F4" s="7" t="n">
        <v>-16911361</v>
      </c>
      <c r="G4" s="7" t="n">
        <v>-14674216</v>
      </c>
    </row>
    <row r="5">
      <c r="A5" s="4" t="inlineStr">
        <is>
          <t>Weighted average shares, basic</t>
        </is>
      </c>
      <c r="B5" s="5" t="n">
        <v>30124696</v>
      </c>
      <c r="C5" s="4" t="inlineStr">
        <is>
          <t xml:space="preserve"> </t>
        </is>
      </c>
      <c r="D5" s="5" t="n">
        <v>29088159</v>
      </c>
      <c r="E5" s="4" t="inlineStr">
        <is>
          <t xml:space="preserve"> </t>
        </is>
      </c>
      <c r="F5" s="5" t="n">
        <v>29983785</v>
      </c>
      <c r="G5" s="5" t="n">
        <v>29284175</v>
      </c>
    </row>
    <row r="6">
      <c r="A6" s="4" t="inlineStr">
        <is>
          <t>Dilutive effect of stock options, warrants an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used to compute diluted earnings per share</t>
        </is>
      </c>
      <c r="B7" s="5" t="n">
        <v>30124696</v>
      </c>
      <c r="C7" s="4" t="inlineStr">
        <is>
          <t xml:space="preserve"> </t>
        </is>
      </c>
      <c r="D7" s="5" t="n">
        <v>29088159</v>
      </c>
      <c r="E7" s="4" t="inlineStr">
        <is>
          <t xml:space="preserve"> </t>
        </is>
      </c>
      <c r="F7" s="5" t="n">
        <v>29983785</v>
      </c>
      <c r="G7" s="5" t="n">
        <v>29284175</v>
      </c>
    </row>
    <row r="8">
      <c r="A8" s="4" t="inlineStr">
        <is>
          <t>Basic loss per share</t>
        </is>
      </c>
      <c r="B8" s="8" t="n">
        <v>-0.25</v>
      </c>
      <c r="C8" s="4" t="inlineStr">
        <is>
          <t xml:space="preserve"> </t>
        </is>
      </c>
      <c r="D8" s="8" t="n">
        <v>-0.31</v>
      </c>
      <c r="E8" s="4" t="inlineStr">
        <is>
          <t xml:space="preserve"> </t>
        </is>
      </c>
      <c r="F8" s="8" t="n">
        <v>-0.5600000000000001</v>
      </c>
      <c r="G8" s="8" t="n">
        <v>-0.5</v>
      </c>
    </row>
    <row r="9">
      <c r="A9" s="4" t="inlineStr">
        <is>
          <t>Diluted loss per share</t>
        </is>
      </c>
      <c r="B9" s="8" t="n">
        <v>-0.25</v>
      </c>
      <c r="C9" s="4" t="inlineStr">
        <is>
          <t xml:space="preserve"> </t>
        </is>
      </c>
      <c r="D9" s="8" t="n">
        <v>-0.31</v>
      </c>
      <c r="E9" s="4" t="inlineStr">
        <is>
          <t xml:space="preserve"> </t>
        </is>
      </c>
      <c r="F9" s="8" t="n">
        <v>-0.5600000000000001</v>
      </c>
      <c r="G9" s="8" t="n">
        <v>-0.5</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 from computation of diluted earnings per share</t>
        </is>
      </c>
      <c r="B4" s="5" t="n">
        <v>0</v>
      </c>
      <c r="C4" s="5" t="n">
        <v>0</v>
      </c>
      <c r="D4" s="5" t="n">
        <v>0</v>
      </c>
      <c r="E4" s="5" t="n">
        <v>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ecurities excluded from computation of diluted earnings per share</t>
        </is>
      </c>
      <c r="B7" s="4" t="inlineStr">
        <is>
          <t xml:space="preserve"> </t>
        </is>
      </c>
      <c r="C7" s="4" t="inlineStr">
        <is>
          <t xml:space="preserve"> </t>
        </is>
      </c>
      <c r="D7" s="5" t="n">
        <v>1758323</v>
      </c>
      <c r="E7" s="5" t="n">
        <v>2890985</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ecurities excluded from computation of diluted earnings per share</t>
        </is>
      </c>
      <c r="B10" s="4" t="inlineStr">
        <is>
          <t xml:space="preserve"> </t>
        </is>
      </c>
      <c r="C10" s="4" t="inlineStr">
        <is>
          <t xml:space="preserve"> </t>
        </is>
      </c>
      <c r="D10" s="5" t="n">
        <v>532112</v>
      </c>
      <c r="E10" s="5" t="n">
        <v>512112</v>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ecurities excluded from computation of diluted earnings per share</t>
        </is>
      </c>
      <c r="B13" s="5" t="n">
        <v>1400000</v>
      </c>
      <c r="C13" s="5" t="n">
        <v>1400000</v>
      </c>
      <c r="D13" s="5" t="n">
        <v>1400000</v>
      </c>
      <c r="E13" s="5" t="n">
        <v>140000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ecurities excluded from computation of diluted earnings per share</t>
        </is>
      </c>
      <c r="B16" s="5" t="n">
        <v>465000</v>
      </c>
      <c r="C16" s="5" t="n">
        <v>465000</v>
      </c>
      <c r="D16" s="5" t="n">
        <v>465000</v>
      </c>
      <c r="E16" s="5" t="n">
        <v>46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2" customWidth="1" min="2" max="2"/>
  </cols>
  <sheetData>
    <row r="1">
      <c r="A1" s="1" t="inlineStr">
        <is>
          <t>Schedule of Option Activity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Number of Options Outstanding, Beginning | shares</t>
        </is>
      </c>
      <c r="B4" s="5" t="n">
        <v>1040572</v>
      </c>
    </row>
    <row r="5">
      <c r="A5" s="4" t="inlineStr">
        <is>
          <t>Weighted Average Exercise Price Outstanding, Beginning</t>
        </is>
      </c>
      <c r="B5" s="8" t="n">
        <v>2.19</v>
      </c>
    </row>
    <row r="6">
      <c r="A6" s="4" t="inlineStr">
        <is>
          <t>Weighted Average Fair Value Outstanding, Beginning</t>
        </is>
      </c>
      <c r="B6" s="8" t="n">
        <v>1.37</v>
      </c>
    </row>
    <row r="7">
      <c r="A7" s="4" t="inlineStr">
        <is>
          <t>Weighted-average Remaining Contractual Life (years) Outstanding, Beginning</t>
        </is>
      </c>
      <c r="B7" s="4" t="inlineStr">
        <is>
          <t>4 years 10 months 20 days</t>
        </is>
      </c>
    </row>
    <row r="8">
      <c r="A8" s="4" t="inlineStr">
        <is>
          <t>Number of Options Outstanding, Granted | shares</t>
        </is>
      </c>
      <c r="B8" s="4" t="inlineStr">
        <is>
          <t xml:space="preserve"> </t>
        </is>
      </c>
    </row>
    <row r="9">
      <c r="A9" s="4" t="inlineStr">
        <is>
          <t>Weighted Average Exercise Price Granted</t>
        </is>
      </c>
      <c r="B9" s="4" t="inlineStr">
        <is>
          <t xml:space="preserve"> </t>
        </is>
      </c>
    </row>
    <row r="10">
      <c r="A10" s="4" t="inlineStr">
        <is>
          <t>Weighted Average Fair Value Granted</t>
        </is>
      </c>
      <c r="B10" s="4" t="inlineStr">
        <is>
          <t xml:space="preserve"> </t>
        </is>
      </c>
    </row>
    <row r="11">
      <c r="A11" s="4" t="inlineStr">
        <is>
          <t>Number of Options Outstanding, Expired | shares</t>
        </is>
      </c>
      <c r="B11" s="4" t="inlineStr">
        <is>
          <t xml:space="preserve"> </t>
        </is>
      </c>
    </row>
    <row r="12">
      <c r="A12" s="4" t="inlineStr">
        <is>
          <t>Weighted Average Exercise Price Expired</t>
        </is>
      </c>
      <c r="B12" s="4" t="inlineStr">
        <is>
          <t xml:space="preserve"> </t>
        </is>
      </c>
    </row>
    <row r="13">
      <c r="A13" s="4" t="inlineStr">
        <is>
          <t>Weighted Average Fair Value Expired</t>
        </is>
      </c>
      <c r="B13" s="4" t="inlineStr">
        <is>
          <t xml:space="preserve"> </t>
        </is>
      </c>
    </row>
    <row r="14">
      <c r="A14" s="4" t="inlineStr">
        <is>
          <t>Number of Options Outstanding, Forfeited/Cancelled | shares</t>
        </is>
      </c>
      <c r="B14" s="4" t="inlineStr">
        <is>
          <t xml:space="preserve"> </t>
        </is>
      </c>
    </row>
    <row r="15">
      <c r="A15" s="4" t="inlineStr">
        <is>
          <t>Weighted Average Exercise Price Forfeited/Cancelled</t>
        </is>
      </c>
      <c r="B15" s="4" t="inlineStr">
        <is>
          <t xml:space="preserve"> </t>
        </is>
      </c>
    </row>
    <row r="16">
      <c r="A16" s="4" t="inlineStr">
        <is>
          <t>Weighted Average Fair Value Forfeited/Cancelled</t>
        </is>
      </c>
      <c r="B16" s="4" t="inlineStr">
        <is>
          <t xml:space="preserve"> </t>
        </is>
      </c>
    </row>
    <row r="17">
      <c r="A17" s="4" t="inlineStr">
        <is>
          <t>Number of Options Outstanding, Exercised | shares</t>
        </is>
      </c>
      <c r="B17" s="4" t="inlineStr">
        <is>
          <t xml:space="preserve"> </t>
        </is>
      </c>
    </row>
    <row r="18">
      <c r="A18" s="4" t="inlineStr">
        <is>
          <t>Weighted Average Exercise Price Exercised</t>
        </is>
      </c>
      <c r="B18" s="4" t="inlineStr">
        <is>
          <t xml:space="preserve"> </t>
        </is>
      </c>
    </row>
    <row r="19">
      <c r="A19" s="4" t="inlineStr">
        <is>
          <t>Weighted Average Fair Value Exercised</t>
        </is>
      </c>
      <c r="B19" s="4" t="inlineStr">
        <is>
          <t xml:space="preserve"> </t>
        </is>
      </c>
    </row>
    <row r="20">
      <c r="A20" s="4" t="inlineStr">
        <is>
          <t>Number of Options Outstanding, Ending | shares</t>
        </is>
      </c>
      <c r="B20" s="5" t="n">
        <v>1040572</v>
      </c>
    </row>
    <row r="21">
      <c r="A21" s="4" t="inlineStr">
        <is>
          <t>Weighted Average Exercise Price Outstanding, Ending</t>
        </is>
      </c>
      <c r="B21" s="8" t="n">
        <v>2.19</v>
      </c>
    </row>
    <row r="22">
      <c r="A22" s="4" t="inlineStr">
        <is>
          <t>Weighted Average Fair Value Outstanding, Ending</t>
        </is>
      </c>
      <c r="B22" s="8" t="n">
        <v>1.37</v>
      </c>
    </row>
    <row r="23">
      <c r="A23" s="4" t="inlineStr">
        <is>
          <t>Weighted-average Remaining Contractual Life (years) Outstanding, Ending</t>
        </is>
      </c>
      <c r="B23" s="4" t="inlineStr">
        <is>
          <t>4 years 4 months 17 days</t>
        </is>
      </c>
    </row>
    <row r="24">
      <c r="A24" s="4" t="inlineStr">
        <is>
          <t>Number of Options Exercisable Ending | shares</t>
        </is>
      </c>
      <c r="B24" s="5" t="n">
        <v>1040572</v>
      </c>
    </row>
    <row r="25">
      <c r="A25" s="4" t="inlineStr">
        <is>
          <t>Weighted Average Exercise Price, Exercisable Ending</t>
        </is>
      </c>
      <c r="B25" s="8" t="n">
        <v>2.19</v>
      </c>
    </row>
    <row r="26">
      <c r="A26" s="4" t="inlineStr">
        <is>
          <t>Weighted Average Fair Value, Exercisable Ending</t>
        </is>
      </c>
      <c r="B26" s="8" t="n">
        <v>1.37</v>
      </c>
    </row>
    <row r="27">
      <c r="A27" s="4" t="inlineStr">
        <is>
          <t>Weighted-average Remaining Contractual Life (years), Exercisable Ending</t>
        </is>
      </c>
      <c r="B27" s="4" t="inlineStr">
        <is>
          <t>4 years 4 months 17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Restricted Stock Units and Related Party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Restricted Stock Units, Outstanding Beginning | shares</t>
        </is>
      </c>
      <c r="B4" s="5" t="n">
        <v>2925497</v>
      </c>
    </row>
    <row r="5">
      <c r="A5" s="4" t="inlineStr">
        <is>
          <t>Weighted Average Grant Date Fair Value, Outstanding Beginning | $ / shares</t>
        </is>
      </c>
      <c r="B5" s="8" t="n">
        <v>3.99</v>
      </c>
    </row>
    <row r="6">
      <c r="A6" s="4" t="inlineStr">
        <is>
          <t>Number of Restricted Stock Units, Granted | shares</t>
        </is>
      </c>
      <c r="B6" s="5" t="n">
        <v>1555000</v>
      </c>
    </row>
    <row r="7">
      <c r="A7" s="4" t="inlineStr">
        <is>
          <t>Weighted Average Grant Date Fair Value, Granted | $ / shares</t>
        </is>
      </c>
      <c r="B7" s="8" t="n">
        <v>1.11</v>
      </c>
    </row>
    <row r="8">
      <c r="A8" s="4" t="inlineStr">
        <is>
          <t>Number of Restricted Stock Units, Vested | shares</t>
        </is>
      </c>
      <c r="B8" s="5" t="n">
        <v>-651334</v>
      </c>
    </row>
    <row r="9">
      <c r="A9" s="4" t="inlineStr">
        <is>
          <t>Weighted Average Grant Date Fair Value, Vested | $ / shares</t>
        </is>
      </c>
      <c r="B9" s="8" t="n">
        <v>4.77</v>
      </c>
    </row>
    <row r="10">
      <c r="A10" s="4" t="inlineStr">
        <is>
          <t>Number of Restricted Stock Units, Forfeited/Cancelled | shares</t>
        </is>
      </c>
      <c r="B10" s="5" t="n">
        <v>-184757</v>
      </c>
    </row>
    <row r="11">
      <c r="A11" s="4" t="inlineStr">
        <is>
          <t>Weighted Average Grant Date Fair Value, Forfeited/Cancelled | $ / shares</t>
        </is>
      </c>
      <c r="B11" s="8" t="n">
        <v>3.78</v>
      </c>
    </row>
    <row r="12">
      <c r="A12" s="4" t="inlineStr">
        <is>
          <t>Number of Restricted Stock Units, Outstanding Ending | shares</t>
        </is>
      </c>
      <c r="B12" s="5" t="n">
        <v>3644406</v>
      </c>
    </row>
    <row r="13">
      <c r="A13" s="4" t="inlineStr">
        <is>
          <t>Weighted Average Grant Date Fair Value, Outstanding Ending | $ / shares</t>
        </is>
      </c>
      <c r="B13" s="8" t="n">
        <v>2.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7" t="n">
        <v>2656840</v>
      </c>
      <c r="C3" s="7" t="n">
        <v>197806</v>
      </c>
      <c r="D3" s="7" t="n">
        <v>3124694</v>
      </c>
      <c r="E3" s="7" t="n">
        <v>799763</v>
      </c>
    </row>
    <row r="4">
      <c r="A4" s="4" t="inlineStr">
        <is>
          <t>Cost of revenue</t>
        </is>
      </c>
      <c r="B4" s="5" t="n">
        <v>212148</v>
      </c>
      <c r="C4" s="5" t="n">
        <v>459095</v>
      </c>
      <c r="D4" s="5" t="n">
        <v>446653</v>
      </c>
      <c r="E4" s="5" t="n">
        <v>961336</v>
      </c>
    </row>
    <row r="5">
      <c r="A5" s="4" t="inlineStr">
        <is>
          <t>Gross profit</t>
        </is>
      </c>
      <c r="B5" s="5" t="n">
        <v>2444692</v>
      </c>
      <c r="C5" s="5" t="n">
        <v>-261289</v>
      </c>
      <c r="D5" s="5" t="n">
        <v>2678041</v>
      </c>
      <c r="E5" s="5" t="n">
        <v>-16157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041243</v>
      </c>
      <c r="C7" s="5" t="n">
        <v>1732966</v>
      </c>
      <c r="D7" s="5" t="n">
        <v>2604925</v>
      </c>
      <c r="E7" s="5" t="n">
        <v>3439297</v>
      </c>
    </row>
    <row r="8">
      <c r="A8" s="4" t="inlineStr">
        <is>
          <t>General and administrative</t>
        </is>
      </c>
      <c r="B8" s="5" t="n">
        <v>3132385</v>
      </c>
      <c r="C8" s="5" t="n">
        <v>3713895</v>
      </c>
      <c r="D8" s="5" t="n">
        <v>6051188</v>
      </c>
      <c r="E8" s="5" t="n">
        <v>6727860</v>
      </c>
    </row>
    <row r="9">
      <c r="A9" s="4" t="inlineStr">
        <is>
          <t>Research and development</t>
        </is>
      </c>
      <c r="B9" s="5" t="n">
        <v>5612691</v>
      </c>
      <c r="C9" s="5" t="n">
        <v>5981043</v>
      </c>
      <c r="D9" s="5" t="n">
        <v>11292369</v>
      </c>
      <c r="E9" s="5" t="n">
        <v>10995103</v>
      </c>
    </row>
    <row r="10">
      <c r="A10" s="4" t="inlineStr">
        <is>
          <t>Depreciation and amortization</t>
        </is>
      </c>
      <c r="B10" s="5" t="n">
        <v>338335</v>
      </c>
      <c r="C10" s="5" t="n">
        <v>305246</v>
      </c>
      <c r="D10" s="5" t="n">
        <v>668908</v>
      </c>
      <c r="E10" s="5" t="n">
        <v>621256</v>
      </c>
    </row>
    <row r="11">
      <c r="A11" s="4" t="inlineStr">
        <is>
          <t>Total operating expenses</t>
        </is>
      </c>
      <c r="B11" s="5" t="n">
        <v>10124654</v>
      </c>
      <c r="C11" s="5" t="n">
        <v>11733150</v>
      </c>
      <c r="D11" s="5" t="n">
        <v>20617390</v>
      </c>
      <c r="E11" s="5" t="n">
        <v>21783516</v>
      </c>
    </row>
    <row r="12">
      <c r="A12" s="4" t="inlineStr">
        <is>
          <t>Loss from operations</t>
        </is>
      </c>
      <c r="B12" s="5" t="n">
        <v>-7679962</v>
      </c>
      <c r="C12" s="5" t="n">
        <v>-11994439</v>
      </c>
      <c r="D12" s="5" t="n">
        <v>-17939349</v>
      </c>
      <c r="E12" s="5" t="n">
        <v>-21945089</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42188</v>
      </c>
      <c r="C14" s="5" t="n">
        <v>191892</v>
      </c>
      <c r="D14" s="5" t="n">
        <v>704921</v>
      </c>
      <c r="E14" s="5" t="n">
        <v>394264</v>
      </c>
    </row>
    <row r="15">
      <c r="A15" s="4" t="inlineStr">
        <is>
          <t>Realized gain on investments</t>
        </is>
      </c>
      <c r="B15" s="5" t="n">
        <v>74165</v>
      </c>
      <c r="C15" s="5" t="n">
        <v>411190</v>
      </c>
      <c r="D15" s="5" t="n">
        <v>302235</v>
      </c>
      <c r="E15" s="5" t="n">
        <v>829272</v>
      </c>
    </row>
    <row r="16">
      <c r="A16" s="4" t="inlineStr">
        <is>
          <t>Gain on disposition of assets</t>
        </is>
      </c>
      <c r="B16" s="5" t="n">
        <v>3500</v>
      </c>
      <c r="C16" s="4" t="inlineStr">
        <is>
          <t xml:space="preserve"> </t>
        </is>
      </c>
      <c r="D16" s="5" t="n">
        <v>3500</v>
      </c>
      <c r="E16" s="4" t="inlineStr">
        <is>
          <t xml:space="preserve"> </t>
        </is>
      </c>
    </row>
    <row r="17">
      <c r="A17" s="4" t="inlineStr">
        <is>
          <t>Gain (loss) on remeasurement of acquisition contingencies</t>
        </is>
      </c>
      <c r="B17" s="5" t="n">
        <v>-244116</v>
      </c>
      <c r="C17" s="5" t="n">
        <v>359405</v>
      </c>
      <c r="D17" s="5" t="n">
        <v>206144</v>
      </c>
      <c r="E17" s="5" t="n">
        <v>1397077</v>
      </c>
    </row>
    <row r="18">
      <c r="A18" s="4" t="inlineStr">
        <is>
          <t>Gain (loss) on equity method investment in joint venture</t>
        </is>
      </c>
      <c r="B18" s="5" t="n">
        <v>-74503</v>
      </c>
      <c r="C18" s="5" t="n">
        <v>-125193</v>
      </c>
      <c r="D18" s="5" t="n">
        <v>-145458</v>
      </c>
      <c r="E18" s="5" t="n">
        <v>152129</v>
      </c>
    </row>
    <row r="19">
      <c r="A19" s="4" t="inlineStr">
        <is>
          <t>Total other income, net</t>
        </is>
      </c>
      <c r="B19" s="5" t="n">
        <v>101234</v>
      </c>
      <c r="C19" s="5" t="n">
        <v>837294</v>
      </c>
      <c r="D19" s="5" t="n">
        <v>1071342</v>
      </c>
      <c r="E19" s="5" t="n">
        <v>2772742</v>
      </c>
    </row>
    <row r="20">
      <c r="A20" s="4" t="inlineStr">
        <is>
          <t>Loss before income taxes</t>
        </is>
      </c>
      <c r="B20" s="5" t="n">
        <v>-7578728</v>
      </c>
      <c r="C20" s="5" t="n">
        <v>-11157145</v>
      </c>
      <c r="D20" s="5" t="n">
        <v>-16868007</v>
      </c>
      <c r="E20" s="5" t="n">
        <v>-19172347</v>
      </c>
    </row>
    <row r="21">
      <c r="A21" s="4" t="inlineStr">
        <is>
          <t>Income tax provision (benefit)</t>
        </is>
      </c>
      <c r="B21" s="5" t="n">
        <v>20590</v>
      </c>
      <c r="C21" s="5" t="n">
        <v>-2238320</v>
      </c>
      <c r="D21" s="5" t="n">
        <v>43354</v>
      </c>
      <c r="E21" s="5" t="n">
        <v>-4498131</v>
      </c>
    </row>
    <row r="22">
      <c r="A22" s="4" t="inlineStr">
        <is>
          <t>Net loss</t>
        </is>
      </c>
      <c r="B22" s="5" t="n">
        <v>-7599318</v>
      </c>
      <c r="C22" s="5" t="n">
        <v>-8918825</v>
      </c>
      <c r="D22" s="5" t="n">
        <v>-16911361</v>
      </c>
      <c r="E22" s="5" t="n">
        <v>-1467421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Change in net unrealized gains on marketable securities, net of tax</t>
        </is>
      </c>
      <c r="B24" s="5" t="n">
        <v>144653</v>
      </c>
      <c r="C24" s="5" t="n">
        <v>107366</v>
      </c>
      <c r="D24" s="5" t="n">
        <v>224508</v>
      </c>
      <c r="E24" s="5" t="n">
        <v>285987</v>
      </c>
    </row>
    <row r="25">
      <c r="A25" s="4" t="inlineStr">
        <is>
          <t>Total other comprehensive income</t>
        </is>
      </c>
      <c r="B25" s="5" t="n">
        <v>144653</v>
      </c>
      <c r="C25" s="5" t="n">
        <v>107366</v>
      </c>
      <c r="D25" s="5" t="n">
        <v>224508</v>
      </c>
      <c r="E25" s="5" t="n">
        <v>285987</v>
      </c>
    </row>
    <row r="26">
      <c r="A26" s="4" t="inlineStr">
        <is>
          <t>Comprehensive loss</t>
        </is>
      </c>
      <c r="B26" s="7" t="n">
        <v>-7454665</v>
      </c>
      <c r="C26" s="7" t="n">
        <v>-8811459</v>
      </c>
      <c r="D26" s="7" t="n">
        <v>-16686853</v>
      </c>
      <c r="E26" s="7" t="n">
        <v>-14388229</v>
      </c>
    </row>
    <row r="27">
      <c r="A27" s="3" t="inlineStr">
        <is>
          <t>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8" t="n">
        <v>-0.25</v>
      </c>
      <c r="C28" s="8" t="n">
        <v>-0.31</v>
      </c>
      <c r="D28" s="8" t="n">
        <v>-0.5600000000000001</v>
      </c>
      <c r="E28" s="8" t="n">
        <v>-0.5</v>
      </c>
    </row>
    <row r="29">
      <c r="A29" s="4" t="inlineStr">
        <is>
          <t>Diluted</t>
        </is>
      </c>
      <c r="B29" s="8" t="n">
        <v>-0.25</v>
      </c>
      <c r="C29" s="8" t="n">
        <v>-0.31</v>
      </c>
      <c r="D29" s="8" t="n">
        <v>-0.5600000000000001</v>
      </c>
      <c r="E29" s="8" t="n">
        <v>-0.5</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30124696</v>
      </c>
      <c r="C31" s="5" t="n">
        <v>29088159</v>
      </c>
      <c r="D31" s="5" t="n">
        <v>29983785</v>
      </c>
      <c r="E31" s="5" t="n">
        <v>29284175</v>
      </c>
    </row>
    <row r="32">
      <c r="A32" s="4" t="inlineStr">
        <is>
          <t>Diluted</t>
        </is>
      </c>
      <c r="B32" s="5" t="n">
        <v>30124696</v>
      </c>
      <c r="C32" s="5" t="n">
        <v>29088159</v>
      </c>
      <c r="D32" s="5" t="n">
        <v>29983785</v>
      </c>
      <c r="E32" s="5" t="n">
        <v>29284175</v>
      </c>
    </row>
    <row r="33">
      <c r="A33" s="4" t="inlineStr">
        <is>
          <t>Product Revenue [Member]</t>
        </is>
      </c>
      <c r="B33" s="4" t="inlineStr">
        <is>
          <t xml:space="preserve"> </t>
        </is>
      </c>
      <c r="C33" s="4" t="inlineStr">
        <is>
          <t xml:space="preserve"> </t>
        </is>
      </c>
      <c r="D33" s="4" t="inlineStr">
        <is>
          <t xml:space="preserve"> </t>
        </is>
      </c>
      <c r="E33" s="4" t="inlineStr">
        <is>
          <t xml:space="preserve"> </t>
        </is>
      </c>
    </row>
    <row r="34">
      <c r="A34" s="4" t="inlineStr">
        <is>
          <t>Total revenue</t>
        </is>
      </c>
      <c r="B34" s="7" t="n">
        <v>161102</v>
      </c>
      <c r="C34" s="7" t="n">
        <v>197806</v>
      </c>
      <c r="D34" s="7" t="n">
        <v>413847</v>
      </c>
      <c r="E34" s="7" t="n">
        <v>799763</v>
      </c>
    </row>
    <row r="35">
      <c r="A35" s="4" t="inlineStr">
        <is>
          <t>Grant Revenue [Member]</t>
        </is>
      </c>
      <c r="B35" s="4" t="inlineStr">
        <is>
          <t xml:space="preserve"> </t>
        </is>
      </c>
      <c r="C35" s="4" t="inlineStr">
        <is>
          <t xml:space="preserve"> </t>
        </is>
      </c>
      <c r="D35" s="4" t="inlineStr">
        <is>
          <t xml:space="preserve"> </t>
        </is>
      </c>
      <c r="E35" s="4" t="inlineStr">
        <is>
          <t xml:space="preserve"> </t>
        </is>
      </c>
    </row>
    <row r="36">
      <c r="A36" s="4" t="inlineStr">
        <is>
          <t>Total revenue</t>
        </is>
      </c>
      <c r="B36" s="7" t="n">
        <v>2495738</v>
      </c>
      <c r="C36" s="4" t="inlineStr">
        <is>
          <t xml:space="preserve"> </t>
        </is>
      </c>
      <c r="D36" s="7" t="n">
        <v>2710847</v>
      </c>
      <c r="E3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Number of Warrants Outstanding, Beginning | shares</t>
        </is>
      </c>
      <c r="B4" s="5" t="n">
        <v>485000</v>
      </c>
    </row>
    <row r="5">
      <c r="A5" s="4" t="inlineStr">
        <is>
          <t>Weighted Average Exercise Price, Beginning</t>
        </is>
      </c>
      <c r="B5" s="8" t="n">
        <v>8.81</v>
      </c>
    </row>
    <row r="6">
      <c r="A6" s="4" t="inlineStr">
        <is>
          <t>Weighted Average fair value, Beginning</t>
        </is>
      </c>
      <c r="B6" s="8" t="n">
        <v>1.29</v>
      </c>
    </row>
    <row r="7">
      <c r="A7" s="4" t="inlineStr">
        <is>
          <t>Weighted-average Remaining Contractual Life (Years) Outstanding</t>
        </is>
      </c>
      <c r="B7" s="4" t="inlineStr">
        <is>
          <t>3 years</t>
        </is>
      </c>
    </row>
    <row r="8">
      <c r="A8" s="4" t="inlineStr">
        <is>
          <t>Number of Warrants Outstanding, Granted | shares</t>
        </is>
      </c>
      <c r="B8" s="4" t="inlineStr">
        <is>
          <t xml:space="preserve"> </t>
        </is>
      </c>
    </row>
    <row r="9">
      <c r="A9" s="4" t="inlineStr">
        <is>
          <t>Weighted Average Exercise Price, Granted</t>
        </is>
      </c>
      <c r="B9" s="4" t="inlineStr">
        <is>
          <t xml:space="preserve"> </t>
        </is>
      </c>
    </row>
    <row r="10">
      <c r="A10" s="4" t="inlineStr">
        <is>
          <t>Weighted Average Fair Value, Granted</t>
        </is>
      </c>
      <c r="B10" s="4" t="inlineStr">
        <is>
          <t xml:space="preserve"> </t>
        </is>
      </c>
    </row>
    <row r="11">
      <c r="A11" s="4" t="inlineStr">
        <is>
          <t>Weighted Average Fair Value, Expired</t>
        </is>
      </c>
      <c r="B11" s="4" t="inlineStr">
        <is>
          <t xml:space="preserve"> </t>
        </is>
      </c>
    </row>
    <row r="12">
      <c r="A12" s="4" t="inlineStr">
        <is>
          <t>Weighted Average Exercise Price, Forfeited/Cancelled</t>
        </is>
      </c>
      <c r="B12" s="4" t="inlineStr">
        <is>
          <t xml:space="preserve"> </t>
        </is>
      </c>
    </row>
    <row r="13">
      <c r="A13" s="4" t="inlineStr">
        <is>
          <t>Number of Warrants Outstanding, Exercised | shares</t>
        </is>
      </c>
      <c r="B13" s="4" t="inlineStr">
        <is>
          <t xml:space="preserve"> </t>
        </is>
      </c>
    </row>
    <row r="14">
      <c r="A14" s="4" t="inlineStr">
        <is>
          <t>Number of Warrants Outstanding, Ending | shares</t>
        </is>
      </c>
      <c r="B14" s="5" t="n">
        <v>485000</v>
      </c>
    </row>
    <row r="15">
      <c r="A15" s="4" t="inlineStr">
        <is>
          <t>Weighted Average Exercise Price, Ending</t>
        </is>
      </c>
      <c r="B15" s="8" t="n">
        <v>8.81</v>
      </c>
    </row>
    <row r="16">
      <c r="A16" s="4" t="inlineStr">
        <is>
          <t>Weighted Average Fair Value, Ending</t>
        </is>
      </c>
      <c r="B16" s="8" t="n">
        <v>1.03</v>
      </c>
    </row>
    <row r="17">
      <c r="A17" s="4" t="inlineStr">
        <is>
          <t>Weighted-average Remaining Contractual Life (Years) Outstanding</t>
        </is>
      </c>
      <c r="B17" s="4" t="inlineStr">
        <is>
          <t>2 years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cognized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1499658</v>
      </c>
      <c r="C4" s="7" t="n">
        <v>2169801</v>
      </c>
      <c r="D4" s="7" t="n">
        <v>3070892</v>
      </c>
      <c r="E4" s="7" t="n">
        <v>4338544</v>
      </c>
    </row>
    <row r="5">
      <c r="A5" s="4" t="inlineStr">
        <is>
          <t>Cost of Sal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054</v>
      </c>
      <c r="C7" s="5" t="n">
        <v>12057</v>
      </c>
      <c r="D7" s="5" t="n">
        <v>14195</v>
      </c>
      <c r="E7" s="5" t="n">
        <v>24065</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92983</v>
      </c>
      <c r="C10" s="5" t="n">
        <v>572789</v>
      </c>
      <c r="D10" s="5" t="n">
        <v>663363</v>
      </c>
      <c r="E10" s="5" t="n">
        <v>1101906</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046148</v>
      </c>
      <c r="C13" s="5" t="n">
        <v>1261511</v>
      </c>
      <c r="D13" s="5" t="n">
        <v>2132644</v>
      </c>
      <c r="E13" s="5" t="n">
        <v>2453726</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7" t="n">
        <v>154473</v>
      </c>
      <c r="C16" s="7" t="n">
        <v>323444</v>
      </c>
      <c r="D16" s="7" t="n">
        <v>260690</v>
      </c>
      <c r="E16" s="7" t="n">
        <v>7588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Details Narrative) - USD ($)</t>
        </is>
      </c>
      <c r="B1" s="2" t="inlineStr">
        <is>
          <t>6 Months Ended</t>
        </is>
      </c>
    </row>
    <row r="2">
      <c r="B2" s="2" t="inlineStr">
        <is>
          <t>Jun. 30, 2024</t>
        </is>
      </c>
      <c r="C2" s="2" t="inlineStr">
        <is>
          <t>Aug. 31,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 related to weighted average period</t>
        </is>
      </c>
      <c r="B4" s="4" t="inlineStr">
        <is>
          <t>4 years 4 months 17 days</t>
        </is>
      </c>
      <c r="C4" s="4" t="inlineStr">
        <is>
          <t xml:space="preserve"> </t>
        </is>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intrinsic value of outstanding options</t>
        </is>
      </c>
      <c r="B7" s="7" t="n">
        <v>0</v>
      </c>
      <c r="C7" s="4" t="inlineStr">
        <is>
          <t xml:space="preserve"> </t>
        </is>
      </c>
    </row>
    <row r="8">
      <c r="A8" s="4" t="inlineStr">
        <is>
          <t>Warrants exercisable</t>
        </is>
      </c>
      <c r="B8" s="5" t="n">
        <v>20000</v>
      </c>
      <c r="C8" s="4" t="inlineStr">
        <is>
          <t xml:space="preserve"> </t>
        </is>
      </c>
    </row>
    <row r="9">
      <c r="A9" s="4" t="inlineStr">
        <is>
          <t>Warrants to purchase a common stock</t>
        </is>
      </c>
      <c r="B9" s="5" t="n">
        <v>465000</v>
      </c>
      <c r="C9" s="4" t="inlineStr">
        <is>
          <t xml:space="preserve"> </t>
        </is>
      </c>
    </row>
    <row r="10">
      <c r="A10" s="4" t="inlineStr">
        <is>
          <t>Stock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ggregate intrinsic value of outstanding options</t>
        </is>
      </c>
      <c r="B12" s="7" t="n">
        <v>200000</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stock-based compensation</t>
        </is>
      </c>
      <c r="B15" s="7" t="n">
        <v>7500000</v>
      </c>
      <c r="C15" s="4" t="inlineStr">
        <is>
          <t xml:space="preserve"> </t>
        </is>
      </c>
    </row>
    <row r="16">
      <c r="A16" s="4" t="inlineStr">
        <is>
          <t>Stock based compensation expense related to weighted average period</t>
        </is>
      </c>
      <c r="B16" s="4" t="inlineStr">
        <is>
          <t>1 year 8 months 12 days</t>
        </is>
      </c>
      <c r="C16" s="4" t="inlineStr">
        <is>
          <t xml:space="preserve"> </t>
        </is>
      </c>
    </row>
    <row r="17">
      <c r="A17" s="4" t="inlineStr">
        <is>
          <t>2015 Long Term Incentive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common shares availalble for issuance</t>
        </is>
      </c>
      <c r="B19" s="5" t="n">
        <v>2987694</v>
      </c>
      <c r="C19" s="5" t="n">
        <v>12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20590</v>
      </c>
      <c r="C4" s="7" t="n">
        <v>-2238320</v>
      </c>
      <c r="D4" s="7" t="n">
        <v>43354</v>
      </c>
      <c r="E4" s="7" t="n">
        <v>-4498131</v>
      </c>
    </row>
    <row r="5">
      <c r="A5" s="4" t="inlineStr">
        <is>
          <t>Effective income tax rate reconciliation, percent</t>
        </is>
      </c>
      <c r="B5" s="12" t="n">
        <v>0.003</v>
      </c>
      <c r="C5" s="4" t="inlineStr">
        <is>
          <t xml:space="preserve"> </t>
        </is>
      </c>
      <c r="D5" s="12" t="n">
        <v>0.003</v>
      </c>
      <c r="E5" s="4" t="inlineStr">
        <is>
          <t xml:space="preserve"> </t>
        </is>
      </c>
    </row>
    <row r="6">
      <c r="A6" s="4" t="inlineStr">
        <is>
          <t>Effective income tax rate reconciliation, percent</t>
        </is>
      </c>
      <c r="B6" s="4" t="inlineStr">
        <is>
          <t xml:space="preserve"> </t>
        </is>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7" t="n">
        <v>252646</v>
      </c>
      <c r="C4" s="7" t="n">
        <v>62847</v>
      </c>
      <c r="D4" s="7" t="n">
        <v>503841</v>
      </c>
      <c r="E4" s="7" t="n">
        <v>150454</v>
      </c>
    </row>
    <row r="5">
      <c r="A5" s="4" t="inlineStr">
        <is>
          <t>Short-term lease costs</t>
        </is>
      </c>
      <c r="B5" s="5" t="n">
        <v>12250</v>
      </c>
      <c r="C5" s="5" t="n">
        <v>48301</v>
      </c>
      <c r="D5" s="5" t="n">
        <v>37789</v>
      </c>
      <c r="E5" s="5" t="n">
        <v>156979</v>
      </c>
    </row>
    <row r="6">
      <c r="A6" s="4" t="inlineStr">
        <is>
          <t>Total lease costs</t>
        </is>
      </c>
      <c r="B6" s="7" t="n">
        <v>264896</v>
      </c>
      <c r="C6" s="7" t="n">
        <v>111148</v>
      </c>
      <c r="D6" s="7" t="n">
        <v>541630</v>
      </c>
      <c r="E6" s="7" t="n">
        <v>3074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n Company Lease Liabilitie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der)</t>
        </is>
      </c>
      <c r="B3" s="7" t="n">
        <v>502196</v>
      </c>
      <c r="C3" s="4" t="inlineStr">
        <is>
          <t xml:space="preserve"> </t>
        </is>
      </c>
    </row>
    <row r="4">
      <c r="A4" s="4" t="inlineStr">
        <is>
          <t>2025</t>
        </is>
      </c>
      <c r="B4" s="5" t="n">
        <v>1018383</v>
      </c>
      <c r="C4" s="4" t="inlineStr">
        <is>
          <t xml:space="preserve"> </t>
        </is>
      </c>
    </row>
    <row r="5">
      <c r="A5" s="4" t="inlineStr">
        <is>
          <t>2026</t>
        </is>
      </c>
      <c r="B5" s="5" t="n">
        <v>714630</v>
      </c>
      <c r="C5" s="4" t="inlineStr">
        <is>
          <t xml:space="preserve"> </t>
        </is>
      </c>
    </row>
    <row r="6">
      <c r="A6" s="4" t="inlineStr">
        <is>
          <t>2027</t>
        </is>
      </c>
      <c r="B6" s="5" t="n">
        <v>300591</v>
      </c>
      <c r="C6" s="4" t="inlineStr">
        <is>
          <t xml:space="preserve"> </t>
        </is>
      </c>
    </row>
    <row r="7">
      <c r="A7" s="4" t="inlineStr">
        <is>
          <t>2028</t>
        </is>
      </c>
      <c r="B7" s="5" t="n">
        <v>308462</v>
      </c>
      <c r="C7" s="4" t="inlineStr">
        <is>
          <t xml:space="preserve"> </t>
        </is>
      </c>
    </row>
    <row r="8">
      <c r="A8" s="4" t="inlineStr">
        <is>
          <t>Thereafter</t>
        </is>
      </c>
      <c r="B8" s="4" t="inlineStr">
        <is>
          <t xml:space="preserve"> </t>
        </is>
      </c>
      <c r="C8" s="4" t="inlineStr">
        <is>
          <t xml:space="preserve"> </t>
        </is>
      </c>
    </row>
    <row r="9">
      <c r="A9" s="4" t="inlineStr">
        <is>
          <t>Total lease payments</t>
        </is>
      </c>
      <c r="B9" s="5" t="n">
        <v>2844262</v>
      </c>
      <c r="C9" s="4" t="inlineStr">
        <is>
          <t xml:space="preserve"> </t>
        </is>
      </c>
    </row>
    <row r="10">
      <c r="A10" s="4" t="inlineStr">
        <is>
          <t>Less: imputed interest</t>
        </is>
      </c>
      <c r="B10" s="5" t="n">
        <v>262371</v>
      </c>
      <c r="C10" s="4" t="inlineStr">
        <is>
          <t xml:space="preserve"> </t>
        </is>
      </c>
    </row>
    <row r="11">
      <c r="A11" s="4" t="inlineStr">
        <is>
          <t>Present value of operating lease liabilities</t>
        </is>
      </c>
      <c r="B11" s="5" t="n">
        <v>2581891</v>
      </c>
      <c r="C11" s="4" t="inlineStr">
        <is>
          <t xml:space="preserve"> </t>
        </is>
      </c>
    </row>
    <row r="12">
      <c r="A12" s="4" t="inlineStr">
        <is>
          <t>Less: current portion</t>
        </is>
      </c>
      <c r="B12" s="5" t="n">
        <v>878174</v>
      </c>
      <c r="C12" s="7" t="n">
        <v>838387</v>
      </c>
    </row>
    <row r="13">
      <c r="A13" s="4" t="inlineStr">
        <is>
          <t>Long-term portion</t>
        </is>
      </c>
      <c r="B13" s="7" t="n">
        <v>1703717</v>
      </c>
      <c r="C13" s="7" t="n">
        <v>21521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Schedule of Other Information Related to Operating Lease (Detail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Cash paid for operating leases included in operating cash flows</t>
        </is>
      </c>
      <c r="B4" s="7" t="n">
        <v>521018</v>
      </c>
    </row>
    <row r="5">
      <c r="A5" s="4" t="inlineStr">
        <is>
          <t>Remaining lease term of operating leases</t>
        </is>
      </c>
      <c r="B5" s="4" t="inlineStr">
        <is>
          <t>3 years 2 months 12 days</t>
        </is>
      </c>
    </row>
    <row r="6">
      <c r="A6" s="4" t="inlineStr">
        <is>
          <t>Discount rate of operating leases</t>
        </is>
      </c>
      <c r="B6" s="12" t="n">
        <v>0.0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Share Repurchase Program (Details Narrative) $ in Millions</t>
        </is>
      </c>
      <c r="B1" s="2" t="inlineStr">
        <is>
          <t>Mar. 31, 2022 USD ($)</t>
        </is>
      </c>
    </row>
    <row r="2">
      <c r="A2" s="3" t="inlineStr">
        <is>
          <t>Equity [Abstract]</t>
        </is>
      </c>
      <c r="B2" s="4" t="inlineStr">
        <is>
          <t xml:space="preserve"> </t>
        </is>
      </c>
    </row>
    <row r="3">
      <c r="A3" s="4" t="inlineStr">
        <is>
          <t>Stock repurchase program authorized amount</t>
        </is>
      </c>
      <c r="B3" s="7"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7" t="n">
        <v>5612691</v>
      </c>
      <c r="C4" s="7" t="n">
        <v>5981043</v>
      </c>
      <c r="D4" s="7" t="n">
        <v>11292369</v>
      </c>
      <c r="E4" s="7" t="n">
        <v>10995103</v>
      </c>
    </row>
    <row r="5">
      <c r="A5" s="4" t="inlineStr">
        <is>
          <t>CoSara Diagnostics Pvt Lt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7" t="n">
        <v>74040</v>
      </c>
      <c r="C7" s="4" t="inlineStr">
        <is>
          <t xml:space="preserve"> </t>
        </is>
      </c>
      <c r="D7" s="7" t="n">
        <v>179965</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6911361</v>
      </c>
      <c r="C4" s="7" t="n">
        <v>-1467421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668908</v>
      </c>
      <c r="C6" s="5" t="n">
        <v>621256</v>
      </c>
    </row>
    <row r="7">
      <c r="A7" s="4" t="inlineStr">
        <is>
          <t>Stock-based compensation expense</t>
        </is>
      </c>
      <c r="B7" s="5" t="n">
        <v>3070892</v>
      </c>
      <c r="C7" s="5" t="n">
        <v>4338542</v>
      </c>
    </row>
    <row r="8">
      <c r="A8" s="4" t="inlineStr">
        <is>
          <t>Change in fair value of acquisition contingencies</t>
        </is>
      </c>
      <c r="B8" s="5" t="n">
        <v>-206144</v>
      </c>
      <c r="C8" s="5" t="n">
        <v>-1397077</v>
      </c>
    </row>
    <row r="9">
      <c r="A9" s="4" t="inlineStr">
        <is>
          <t>Non-cash lease expense</t>
        </is>
      </c>
      <c r="B9" s="5" t="n">
        <v>10613</v>
      </c>
      <c r="C9" s="5" t="n">
        <v>26012</v>
      </c>
    </row>
    <row r="10">
      <c r="A10" s="4" t="inlineStr">
        <is>
          <t>Realized gain on investments</t>
        </is>
      </c>
      <c r="B10" s="5" t="n">
        <v>-302235</v>
      </c>
      <c r="C10" s="5" t="n">
        <v>-829272</v>
      </c>
    </row>
    <row r="11">
      <c r="A11" s="4" t="inlineStr">
        <is>
          <t>(Gain) loss from equity method investment</t>
        </is>
      </c>
      <c r="B11" s="5" t="n">
        <v>145458</v>
      </c>
      <c r="C11" s="5" t="n">
        <v>-152129</v>
      </c>
    </row>
    <row r="12">
      <c r="A12" s="4" t="inlineStr">
        <is>
          <t>Gain on disposition of assets</t>
        </is>
      </c>
      <c r="B12" s="5" t="n">
        <v>-3500</v>
      </c>
      <c r="C12" s="4" t="inlineStr">
        <is>
          <t xml:space="preserve"> </t>
        </is>
      </c>
    </row>
    <row r="13">
      <c r="A13" s="4" t="inlineStr">
        <is>
          <t>Deferred income taxes</t>
        </is>
      </c>
      <c r="B13" s="4" t="inlineStr">
        <is>
          <t xml:space="preserve"> </t>
        </is>
      </c>
      <c r="C13" s="5" t="n">
        <v>-4430168</v>
      </c>
    </row>
    <row r="14">
      <c r="A14" s="4" t="inlineStr">
        <is>
          <t>Provision for credit losses</t>
        </is>
      </c>
      <c r="B14" s="5" t="n">
        <v>-40944</v>
      </c>
      <c r="C14" s="5" t="n">
        <v>491161</v>
      </c>
    </row>
    <row r="15">
      <c r="A15" s="4" t="inlineStr">
        <is>
          <t>Inventory obsolescence expense</t>
        </is>
      </c>
      <c r="B15" s="5" t="n">
        <v>84430</v>
      </c>
      <c r="C15" s="5" t="n">
        <v>440704</v>
      </c>
    </row>
    <row r="16">
      <c r="A16" s="3" t="inlineStr">
        <is>
          <t>Changes in assets and liabilities:</t>
        </is>
      </c>
      <c r="B16" s="4" t="inlineStr">
        <is>
          <t xml:space="preserve"> </t>
        </is>
      </c>
      <c r="C16" s="4" t="inlineStr">
        <is>
          <t xml:space="preserve"> </t>
        </is>
      </c>
    </row>
    <row r="17">
      <c r="A17" s="4" t="inlineStr">
        <is>
          <t>Accounts receivable</t>
        </is>
      </c>
      <c r="B17" s="5" t="n">
        <v>-206634</v>
      </c>
      <c r="C17" s="5" t="n">
        <v>1865169</v>
      </c>
    </row>
    <row r="18">
      <c r="A18" s="4" t="inlineStr">
        <is>
          <t>Prepaid expenses and other assets</t>
        </is>
      </c>
      <c r="B18" s="5" t="n">
        <v>299970</v>
      </c>
      <c r="C18" s="5" t="n">
        <v>247659</v>
      </c>
    </row>
    <row r="19">
      <c r="A19" s="4" t="inlineStr">
        <is>
          <t>Inventory</t>
        </is>
      </c>
      <c r="B19" s="5" t="n">
        <v>116335</v>
      </c>
      <c r="C19" s="5" t="n">
        <v>179374</v>
      </c>
    </row>
    <row r="20">
      <c r="A20" s="4" t="inlineStr">
        <is>
          <t>Deferred revenue</t>
        </is>
      </c>
      <c r="B20" s="5" t="n">
        <v>-141519</v>
      </c>
      <c r="C20" s="5" t="n">
        <v>257999</v>
      </c>
    </row>
    <row r="21">
      <c r="A21" s="4" t="inlineStr">
        <is>
          <t>Income taxes payable</t>
        </is>
      </c>
      <c r="B21" s="5" t="n">
        <v>39927</v>
      </c>
      <c r="C21" s="5" t="n">
        <v>22691</v>
      </c>
    </row>
    <row r="22">
      <c r="A22" s="4" t="inlineStr">
        <is>
          <t>Accounts payable, accrued expenses and other liabilities</t>
        </is>
      </c>
      <c r="B22" s="5" t="n">
        <v>-318728</v>
      </c>
      <c r="C22" s="5" t="n">
        <v>1454227</v>
      </c>
    </row>
    <row r="23">
      <c r="A23" s="4" t="inlineStr">
        <is>
          <t>Net cash used in operating activities</t>
        </is>
      </c>
      <c r="B23" s="5" t="n">
        <v>-13694532</v>
      </c>
      <c r="C23" s="5" t="n">
        <v>-11538068</v>
      </c>
    </row>
    <row r="24">
      <c r="A24" s="3" t="inlineStr">
        <is>
          <t>Cash flows from investing activities</t>
        </is>
      </c>
      <c r="B24" s="4" t="inlineStr">
        <is>
          <t xml:space="preserve"> </t>
        </is>
      </c>
      <c r="C24" s="4" t="inlineStr">
        <is>
          <t xml:space="preserve"> </t>
        </is>
      </c>
    </row>
    <row r="25">
      <c r="A25" s="4" t="inlineStr">
        <is>
          <t>Purchases of property and equipment</t>
        </is>
      </c>
      <c r="B25" s="5" t="n">
        <v>-500922</v>
      </c>
      <c r="C25" s="5" t="n">
        <v>-664137</v>
      </c>
    </row>
    <row r="26">
      <c r="A26" s="4" t="inlineStr">
        <is>
          <t>Proceeds from maturities of marketable investment securities</t>
        </is>
      </c>
      <c r="B26" s="5" t="n">
        <v>26836743</v>
      </c>
      <c r="C26" s="5" t="n">
        <v>69393987</v>
      </c>
    </row>
    <row r="27">
      <c r="A27" s="4" t="inlineStr">
        <is>
          <t>Purchases of marketable securities</t>
        </is>
      </c>
      <c r="B27" s="5" t="n">
        <v>-13699301</v>
      </c>
      <c r="C27" s="5" t="n">
        <v>-65296809</v>
      </c>
    </row>
    <row r="28">
      <c r="A28" s="4" t="inlineStr">
        <is>
          <t>Net cash provided by investing activities</t>
        </is>
      </c>
      <c r="B28" s="5" t="n">
        <v>12636520</v>
      </c>
      <c r="C28" s="5" t="n">
        <v>3433041</v>
      </c>
    </row>
    <row r="29">
      <c r="A29" s="3" t="inlineStr">
        <is>
          <t>Cash flows from financing activities</t>
        </is>
      </c>
      <c r="B29" s="4" t="inlineStr">
        <is>
          <t xml:space="preserve"> </t>
        </is>
      </c>
      <c r="C29" s="4" t="inlineStr">
        <is>
          <t xml:space="preserve"> </t>
        </is>
      </c>
    </row>
    <row r="30">
      <c r="A30" s="4" t="inlineStr">
        <is>
          <t>Repurchases of common stock</t>
        </is>
      </c>
      <c r="B30" s="4" t="inlineStr">
        <is>
          <t xml:space="preserve"> </t>
        </is>
      </c>
      <c r="C30" s="5" t="n">
        <v>-1037930</v>
      </c>
    </row>
    <row r="31">
      <c r="A31" s="4" t="inlineStr">
        <is>
          <t>Net cash used in financing activities</t>
        </is>
      </c>
      <c r="B31" s="4" t="inlineStr">
        <is>
          <t xml:space="preserve"> </t>
        </is>
      </c>
      <c r="C31" s="5" t="n">
        <v>-1037930</v>
      </c>
    </row>
    <row r="32">
      <c r="A32" s="4" t="inlineStr">
        <is>
          <t>Net decrease in cash and cash equivalents</t>
        </is>
      </c>
      <c r="B32" s="5" t="n">
        <v>-1058012</v>
      </c>
      <c r="C32" s="5" t="n">
        <v>-9142957</v>
      </c>
    </row>
    <row r="33">
      <c r="A33" s="4" t="inlineStr">
        <is>
          <t>Cash and cash equivalents at beginning of period</t>
        </is>
      </c>
      <c r="B33" s="5" t="n">
        <v>14916878</v>
      </c>
      <c r="C33" s="5" t="n">
        <v>22973803</v>
      </c>
    </row>
    <row r="34">
      <c r="A34" s="4" t="inlineStr">
        <is>
          <t>Cash and cash equivalents at end of period</t>
        </is>
      </c>
      <c r="B34" s="5" t="n">
        <v>13858866</v>
      </c>
      <c r="C34" s="5" t="n">
        <v>13830846</v>
      </c>
    </row>
    <row r="35">
      <c r="A35" s="3" t="inlineStr">
        <is>
          <t>Supplemental disclosure of cash flow information</t>
        </is>
      </c>
      <c r="B35" s="4" t="inlineStr">
        <is>
          <t xml:space="preserve"> </t>
        </is>
      </c>
      <c r="C35" s="4" t="inlineStr">
        <is>
          <t xml:space="preserve"> </t>
        </is>
      </c>
    </row>
    <row r="36">
      <c r="A36" s="4" t="inlineStr">
        <is>
          <t>Income taxes paid</t>
        </is>
      </c>
      <c r="B36" s="5" t="n">
        <v>800</v>
      </c>
      <c r="C36" s="5" t="n">
        <v>49197</v>
      </c>
    </row>
    <row r="37">
      <c r="A37" s="3" t="inlineStr">
        <is>
          <t>Supplemental disclosure of non-cash investing and financing transactions</t>
        </is>
      </c>
      <c r="B37" s="4" t="inlineStr">
        <is>
          <t xml:space="preserve"> </t>
        </is>
      </c>
      <c r="C37" s="4" t="inlineStr">
        <is>
          <t xml:space="preserve"> </t>
        </is>
      </c>
    </row>
    <row r="38">
      <c r="A38" s="4" t="inlineStr">
        <is>
          <t>Inventory moved to property, plant and equipment</t>
        </is>
      </c>
      <c r="B38" s="4" t="inlineStr">
        <is>
          <t xml:space="preserve"> </t>
        </is>
      </c>
      <c r="C38" s="5" t="n">
        <v>673</v>
      </c>
    </row>
    <row r="39">
      <c r="A39" s="4" t="inlineStr">
        <is>
          <t>Right-of-use assets obtained in exchange for new operating lease liabilities</t>
        </is>
      </c>
      <c r="B39" s="4" t="inlineStr">
        <is>
          <t xml:space="preserve"> </t>
        </is>
      </c>
      <c r="C39" s="7" t="n">
        <v>30637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62" customWidth="1" min="2" max="2"/>
    <col width="22" customWidth="1" min="3" max="3"/>
    <col width="32" customWidth="1" min="4" max="4"/>
    <col width="36" customWidth="1" min="5" max="5"/>
    <col width="37" customWidth="1" min="6" max="6"/>
    <col width="27" customWidth="1" min="7" max="7"/>
    <col width="14" customWidth="1" min="8" max="8"/>
  </cols>
  <sheetData>
    <row r="1">
      <c r="A1" s="1" t="inlineStr">
        <is>
          <t>Condensed Consolidated Statements of Stockholders' Equity (Unaudited) - USD ($)</t>
        </is>
      </c>
      <c r="B1" s="2" t="inlineStr">
        <is>
          <t>Convertible Preferred Stock [Member]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4" t="inlineStr">
        <is>
          <t xml:space="preserve"> </t>
        </is>
      </c>
      <c r="C2" s="7" t="n">
        <v>34754</v>
      </c>
      <c r="D2" s="7" t="n">
        <v>-14211866</v>
      </c>
      <c r="E2" s="7" t="n">
        <v>88472935</v>
      </c>
      <c r="F2" s="7" t="n">
        <v>293140</v>
      </c>
      <c r="G2" s="7" t="n">
        <v>39931031</v>
      </c>
      <c r="H2" s="7" t="n">
        <v>114519994</v>
      </c>
    </row>
    <row r="3">
      <c r="A3" s="4" t="inlineStr">
        <is>
          <t>Balance, shares at Dec. 31, 2022</t>
        </is>
      </c>
      <c r="B3" s="4" t="inlineStr">
        <is>
          <t xml:space="preserve"> </t>
        </is>
      </c>
      <c r="C3" s="5" t="n">
        <v>3475426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7" t="n">
        <v>69</v>
      </c>
      <c r="D4" s="4" t="inlineStr">
        <is>
          <t xml:space="preserve"> </t>
        </is>
      </c>
      <c r="E4" s="5" t="n">
        <v>2168673</v>
      </c>
      <c r="F4" s="4" t="inlineStr">
        <is>
          <t xml:space="preserve"> </t>
        </is>
      </c>
      <c r="G4" s="4" t="inlineStr">
        <is>
          <t xml:space="preserve"> </t>
        </is>
      </c>
      <c r="H4" s="5" t="n">
        <v>2168742</v>
      </c>
    </row>
    <row r="5">
      <c r="A5" s="4" t="inlineStr">
        <is>
          <t>Stock-based compensation, shares</t>
        </is>
      </c>
      <c r="B5" s="4" t="inlineStr">
        <is>
          <t xml:space="preserve"> </t>
        </is>
      </c>
      <c r="C5" s="5" t="n">
        <v>687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5" t="n">
        <v>178621</v>
      </c>
      <c r="G6" s="4" t="inlineStr">
        <is>
          <t xml:space="preserve"> </t>
        </is>
      </c>
      <c r="H6" s="5" t="n">
        <v>17862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5755391</v>
      </c>
      <c r="H7" s="5" t="n">
        <v>-5755391</v>
      </c>
    </row>
    <row r="8">
      <c r="A8" s="4" t="inlineStr">
        <is>
          <t>Repurchases of common stock</t>
        </is>
      </c>
      <c r="B8" s="4" t="inlineStr">
        <is>
          <t xml:space="preserve"> </t>
        </is>
      </c>
      <c r="C8" s="4" t="inlineStr">
        <is>
          <t xml:space="preserve"> </t>
        </is>
      </c>
      <c r="D8" s="5" t="n">
        <v>-482196</v>
      </c>
      <c r="E8" s="4" t="inlineStr">
        <is>
          <t xml:space="preserve"> </t>
        </is>
      </c>
      <c r="F8" s="4" t="inlineStr">
        <is>
          <t xml:space="preserve"> </t>
        </is>
      </c>
      <c r="G8" s="4" t="inlineStr">
        <is>
          <t xml:space="preserve"> </t>
        </is>
      </c>
      <c r="H8" s="5" t="n">
        <v>-482196</v>
      </c>
    </row>
    <row r="9">
      <c r="A9" s="4" t="inlineStr">
        <is>
          <t>Balance at Mar. 31, 2023</t>
        </is>
      </c>
      <c r="B9" s="4" t="inlineStr">
        <is>
          <t xml:space="preserve"> </t>
        </is>
      </c>
      <c r="C9" s="7" t="n">
        <v>34823</v>
      </c>
      <c r="D9" s="5" t="n">
        <v>-14694062</v>
      </c>
      <c r="E9" s="5" t="n">
        <v>90641608</v>
      </c>
      <c r="F9" s="5" t="n">
        <v>471761</v>
      </c>
      <c r="G9" s="5" t="n">
        <v>34175640</v>
      </c>
      <c r="H9" s="5" t="n">
        <v>110629770</v>
      </c>
    </row>
    <row r="10">
      <c r="A10" s="4" t="inlineStr">
        <is>
          <t>Balance, shares at Mar. 31, 2023</t>
        </is>
      </c>
      <c r="B10" s="4" t="inlineStr">
        <is>
          <t xml:space="preserve"> </t>
        </is>
      </c>
      <c r="C10" s="5" t="n">
        <v>348230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4" t="inlineStr">
        <is>
          <t xml:space="preserve"> </t>
        </is>
      </c>
      <c r="C11" s="7" t="n">
        <v>34754</v>
      </c>
      <c r="D11" s="5" t="n">
        <v>-14211866</v>
      </c>
      <c r="E11" s="5" t="n">
        <v>88472935</v>
      </c>
      <c r="F11" s="5" t="n">
        <v>293140</v>
      </c>
      <c r="G11" s="5" t="n">
        <v>39931031</v>
      </c>
      <c r="H11" s="5" t="n">
        <v>114519994</v>
      </c>
    </row>
    <row r="12">
      <c r="A12" s="4" t="inlineStr">
        <is>
          <t>Balance, shares at Dec. 31, 2022</t>
        </is>
      </c>
      <c r="B12" s="4" t="inlineStr">
        <is>
          <t xml:space="preserve"> </t>
        </is>
      </c>
      <c r="C12" s="5" t="n">
        <v>347542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674216</v>
      </c>
    </row>
    <row r="14">
      <c r="A14" s="4" t="inlineStr">
        <is>
          <t>Balance at Jun. 30, 2023</t>
        </is>
      </c>
      <c r="B14" s="4" t="inlineStr">
        <is>
          <t xml:space="preserve"> </t>
        </is>
      </c>
      <c r="C14" s="7" t="n">
        <v>35348</v>
      </c>
      <c r="D14" s="5" t="n">
        <v>-15249796</v>
      </c>
      <c r="E14" s="5" t="n">
        <v>92810884</v>
      </c>
      <c r="F14" s="5" t="n">
        <v>579127</v>
      </c>
      <c r="G14" s="5" t="n">
        <v>25256815</v>
      </c>
      <c r="H14" s="5" t="n">
        <v>103432378</v>
      </c>
    </row>
    <row r="15">
      <c r="A15" s="4" t="inlineStr">
        <is>
          <t>Balance, shares at Jun. 30, 2023</t>
        </is>
      </c>
      <c r="B15" s="4" t="inlineStr">
        <is>
          <t xml:space="preserve"> </t>
        </is>
      </c>
      <c r="C15" s="5" t="n">
        <v>353483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4" t="inlineStr">
        <is>
          <t xml:space="preserve"> </t>
        </is>
      </c>
      <c r="C16" s="7" t="n">
        <v>34823</v>
      </c>
      <c r="D16" s="5" t="n">
        <v>-14694062</v>
      </c>
      <c r="E16" s="5" t="n">
        <v>90641608</v>
      </c>
      <c r="F16" s="5" t="n">
        <v>471761</v>
      </c>
      <c r="G16" s="5" t="n">
        <v>34175640</v>
      </c>
      <c r="H16" s="5" t="n">
        <v>110629770</v>
      </c>
    </row>
    <row r="17">
      <c r="A17" s="4" t="inlineStr">
        <is>
          <t>Balance, shares at Mar. 31, 2023</t>
        </is>
      </c>
      <c r="B17" s="4" t="inlineStr">
        <is>
          <t xml:space="preserve"> </t>
        </is>
      </c>
      <c r="C17" s="5" t="n">
        <v>34823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4" t="inlineStr">
        <is>
          <t xml:space="preserve"> </t>
        </is>
      </c>
      <c r="C18" s="7" t="n">
        <v>525</v>
      </c>
      <c r="D18" s="4" t="inlineStr">
        <is>
          <t xml:space="preserve"> </t>
        </is>
      </c>
      <c r="E18" s="5" t="n">
        <v>2169276</v>
      </c>
      <c r="F18" s="4" t="inlineStr">
        <is>
          <t xml:space="preserve"> </t>
        </is>
      </c>
      <c r="G18" s="4" t="inlineStr">
        <is>
          <t xml:space="preserve"> </t>
        </is>
      </c>
      <c r="H18" s="5" t="n">
        <v>2169801</v>
      </c>
    </row>
    <row r="19">
      <c r="A19" s="4" t="inlineStr">
        <is>
          <t>Stock-based compensation, shares</t>
        </is>
      </c>
      <c r="B19" s="4" t="inlineStr">
        <is>
          <t xml:space="preserve"> </t>
        </is>
      </c>
      <c r="C19" s="5" t="n">
        <v>5253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net of tax</t>
        </is>
      </c>
      <c r="B20" s="4" t="inlineStr">
        <is>
          <t xml:space="preserve"> </t>
        </is>
      </c>
      <c r="C20" s="4" t="inlineStr">
        <is>
          <t xml:space="preserve"> </t>
        </is>
      </c>
      <c r="D20" s="4" t="inlineStr">
        <is>
          <t xml:space="preserve"> </t>
        </is>
      </c>
      <c r="E20" s="4" t="inlineStr">
        <is>
          <t xml:space="preserve"> </t>
        </is>
      </c>
      <c r="F20" s="5" t="n">
        <v>107366</v>
      </c>
      <c r="G20" s="4" t="inlineStr">
        <is>
          <t xml:space="preserve"> </t>
        </is>
      </c>
      <c r="H20" s="5" t="n">
        <v>107366</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8918825</v>
      </c>
      <c r="H21" s="5" t="n">
        <v>-8918825</v>
      </c>
    </row>
    <row r="22">
      <c r="A22" s="4" t="inlineStr">
        <is>
          <t>Repurchases of common stock</t>
        </is>
      </c>
      <c r="B22" s="4" t="inlineStr">
        <is>
          <t xml:space="preserve"> </t>
        </is>
      </c>
      <c r="C22" s="4" t="inlineStr">
        <is>
          <t xml:space="preserve"> </t>
        </is>
      </c>
      <c r="D22" s="5" t="n">
        <v>-555734</v>
      </c>
      <c r="E22" s="4" t="inlineStr">
        <is>
          <t xml:space="preserve"> </t>
        </is>
      </c>
      <c r="F22" s="4" t="inlineStr">
        <is>
          <t xml:space="preserve"> </t>
        </is>
      </c>
      <c r="G22" s="4" t="inlineStr">
        <is>
          <t xml:space="preserve"> </t>
        </is>
      </c>
      <c r="H22" s="5" t="n">
        <v>-555734</v>
      </c>
    </row>
    <row r="23">
      <c r="A23" s="4" t="inlineStr">
        <is>
          <t>Balance at Jun. 30, 2023</t>
        </is>
      </c>
      <c r="B23" s="4" t="inlineStr">
        <is>
          <t xml:space="preserve"> </t>
        </is>
      </c>
      <c r="C23" s="7" t="n">
        <v>35348</v>
      </c>
      <c r="D23" s="5" t="n">
        <v>-15249796</v>
      </c>
      <c r="E23" s="5" t="n">
        <v>92810884</v>
      </c>
      <c r="F23" s="5" t="n">
        <v>579127</v>
      </c>
      <c r="G23" s="5" t="n">
        <v>25256815</v>
      </c>
      <c r="H23" s="5" t="n">
        <v>103432378</v>
      </c>
    </row>
    <row r="24">
      <c r="A24" s="4" t="inlineStr">
        <is>
          <t>Balance, shares at Jun. 30, 2023</t>
        </is>
      </c>
      <c r="B24" s="4" t="inlineStr">
        <is>
          <t xml:space="preserve"> </t>
        </is>
      </c>
      <c r="C24" s="5" t="n">
        <v>353483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4" t="inlineStr">
        <is>
          <t xml:space="preserve"> </t>
        </is>
      </c>
      <c r="C25" s="7" t="n">
        <v>36108</v>
      </c>
      <c r="D25" s="5" t="n">
        <v>-15575795</v>
      </c>
      <c r="E25" s="5" t="n">
        <v>96808436</v>
      </c>
      <c r="F25" s="5" t="n">
        <v>146700</v>
      </c>
      <c r="G25" s="5" t="n">
        <v>4598166</v>
      </c>
      <c r="H25" s="5" t="n">
        <v>86013615</v>
      </c>
    </row>
    <row r="26">
      <c r="A26" s="4" t="inlineStr">
        <is>
          <t>Balance, shares at Dec. 31, 2023</t>
        </is>
      </c>
      <c r="B26" s="4" t="inlineStr">
        <is>
          <t xml:space="preserve"> </t>
        </is>
      </c>
      <c r="C26" s="5" t="n">
        <v>3610834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7" t="n">
        <v>19</v>
      </c>
      <c r="D27" s="4" t="inlineStr">
        <is>
          <t xml:space="preserve"> </t>
        </is>
      </c>
      <c r="E27" s="5" t="n">
        <v>1571215</v>
      </c>
      <c r="F27" s="4" t="inlineStr">
        <is>
          <t xml:space="preserve"> </t>
        </is>
      </c>
      <c r="G27" s="4" t="inlineStr">
        <is>
          <t xml:space="preserve"> </t>
        </is>
      </c>
      <c r="H27" s="5" t="n">
        <v>1571234</v>
      </c>
    </row>
    <row r="28">
      <c r="A28" s="4" t="inlineStr">
        <is>
          <t>Stock-based compensation, shares</t>
        </is>
      </c>
      <c r="B28" s="4" t="inlineStr">
        <is>
          <t xml:space="preserve"> </t>
        </is>
      </c>
      <c r="C28" s="5" t="n">
        <v>187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net of tax</t>
        </is>
      </c>
      <c r="B29" s="4" t="inlineStr">
        <is>
          <t xml:space="preserve"> </t>
        </is>
      </c>
      <c r="C29" s="4" t="inlineStr">
        <is>
          <t xml:space="preserve"> </t>
        </is>
      </c>
      <c r="D29" s="4" t="inlineStr">
        <is>
          <t xml:space="preserve"> </t>
        </is>
      </c>
      <c r="E29" s="4" t="inlineStr">
        <is>
          <t xml:space="preserve"> </t>
        </is>
      </c>
      <c r="F29" s="5" t="n">
        <v>79855</v>
      </c>
      <c r="G29" s="4" t="inlineStr">
        <is>
          <t xml:space="preserve"> </t>
        </is>
      </c>
      <c r="H29" s="5" t="n">
        <v>7985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9312043</v>
      </c>
      <c r="H30" s="5" t="n">
        <v>-9312043</v>
      </c>
    </row>
    <row r="31">
      <c r="A31" s="4" t="inlineStr">
        <is>
          <t>Balance at Mar. 31, 2024</t>
        </is>
      </c>
      <c r="B31" s="4" t="inlineStr">
        <is>
          <t xml:space="preserve"> </t>
        </is>
      </c>
      <c r="C31" s="7" t="n">
        <v>36127</v>
      </c>
      <c r="D31" s="5" t="n">
        <v>-15575795</v>
      </c>
      <c r="E31" s="5" t="n">
        <v>98379651</v>
      </c>
      <c r="F31" s="5" t="n">
        <v>226555</v>
      </c>
      <c r="G31" s="5" t="n">
        <v>-4713877</v>
      </c>
      <c r="H31" s="5" t="n">
        <v>78352661</v>
      </c>
    </row>
    <row r="32">
      <c r="A32" s="4" t="inlineStr">
        <is>
          <t>Balance, shares at Mar. 31, 2024</t>
        </is>
      </c>
      <c r="B32" s="4" t="inlineStr">
        <is>
          <t xml:space="preserve"> </t>
        </is>
      </c>
      <c r="C32" s="5" t="n">
        <v>3612709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3</t>
        </is>
      </c>
      <c r="B33" s="4" t="inlineStr">
        <is>
          <t xml:space="preserve"> </t>
        </is>
      </c>
      <c r="C33" s="7" t="n">
        <v>36108</v>
      </c>
      <c r="D33" s="5" t="n">
        <v>-15575795</v>
      </c>
      <c r="E33" s="5" t="n">
        <v>96808436</v>
      </c>
      <c r="F33" s="5" t="n">
        <v>146700</v>
      </c>
      <c r="G33" s="5" t="n">
        <v>4598166</v>
      </c>
      <c r="H33" s="5" t="n">
        <v>86013615</v>
      </c>
    </row>
    <row r="34">
      <c r="A34" s="4" t="inlineStr">
        <is>
          <t>Balance, shares at Dec. 31, 2023</t>
        </is>
      </c>
      <c r="B34" s="4" t="inlineStr">
        <is>
          <t xml:space="preserve"> </t>
        </is>
      </c>
      <c r="C34" s="5" t="n">
        <v>3610834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911361</v>
      </c>
    </row>
    <row r="36">
      <c r="A36" s="4" t="inlineStr">
        <is>
          <t>Balance at Jun. 30, 2024</t>
        </is>
      </c>
      <c r="B36" s="4" t="inlineStr">
        <is>
          <t xml:space="preserve"> </t>
        </is>
      </c>
      <c r="C36" s="7" t="n">
        <v>36760</v>
      </c>
      <c r="D36" s="5" t="n">
        <v>-15575795</v>
      </c>
      <c r="E36" s="5" t="n">
        <v>99878676</v>
      </c>
      <c r="F36" s="5" t="n">
        <v>371208</v>
      </c>
      <c r="G36" s="5" t="n">
        <v>-12313195</v>
      </c>
      <c r="H36" s="5" t="n">
        <v>72397654</v>
      </c>
    </row>
    <row r="37">
      <c r="A37" s="4" t="inlineStr">
        <is>
          <t>Balance, shares at Jun. 30, 2024</t>
        </is>
      </c>
      <c r="B37" s="4" t="inlineStr">
        <is>
          <t xml:space="preserve"> </t>
        </is>
      </c>
      <c r="C37" s="5" t="n">
        <v>3675968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Mar. 31, 2024</t>
        </is>
      </c>
      <c r="B38" s="4" t="inlineStr">
        <is>
          <t xml:space="preserve"> </t>
        </is>
      </c>
      <c r="C38" s="7" t="n">
        <v>36127</v>
      </c>
      <c r="D38" s="5" t="n">
        <v>-15575795</v>
      </c>
      <c r="E38" s="5" t="n">
        <v>98379651</v>
      </c>
      <c r="F38" s="5" t="n">
        <v>226555</v>
      </c>
      <c r="G38" s="5" t="n">
        <v>-4713877</v>
      </c>
      <c r="H38" s="5" t="n">
        <v>78352661</v>
      </c>
    </row>
    <row r="39">
      <c r="A39" s="4" t="inlineStr">
        <is>
          <t>Balance, shares at Mar. 31, 2024</t>
        </is>
      </c>
      <c r="B39" s="4" t="inlineStr">
        <is>
          <t xml:space="preserve"> </t>
        </is>
      </c>
      <c r="C39" s="5" t="n">
        <v>3612709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4" t="inlineStr">
        <is>
          <t xml:space="preserve"> </t>
        </is>
      </c>
      <c r="C40" s="7" t="n">
        <v>633</v>
      </c>
      <c r="D40" s="4" t="inlineStr">
        <is>
          <t xml:space="preserve"> </t>
        </is>
      </c>
      <c r="E40" s="5" t="n">
        <v>1499025</v>
      </c>
      <c r="F40" s="4" t="inlineStr">
        <is>
          <t xml:space="preserve"> </t>
        </is>
      </c>
      <c r="G40" s="4" t="inlineStr">
        <is>
          <t xml:space="preserve"> </t>
        </is>
      </c>
      <c r="H40" s="5" t="n">
        <v>1499658</v>
      </c>
    </row>
    <row r="41">
      <c r="A41" s="4" t="inlineStr">
        <is>
          <t>Stock-based compensation, shares</t>
        </is>
      </c>
      <c r="B41" s="4" t="inlineStr">
        <is>
          <t xml:space="preserve"> </t>
        </is>
      </c>
      <c r="C41" s="5" t="n">
        <v>63258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 net of tax</t>
        </is>
      </c>
      <c r="B42" s="4" t="inlineStr">
        <is>
          <t xml:space="preserve"> </t>
        </is>
      </c>
      <c r="C42" s="4" t="inlineStr">
        <is>
          <t xml:space="preserve"> </t>
        </is>
      </c>
      <c r="D42" s="4" t="inlineStr">
        <is>
          <t xml:space="preserve"> </t>
        </is>
      </c>
      <c r="E42" s="4" t="inlineStr">
        <is>
          <t xml:space="preserve"> </t>
        </is>
      </c>
      <c r="F42" s="5" t="n">
        <v>144653</v>
      </c>
      <c r="G42" s="4" t="inlineStr">
        <is>
          <t xml:space="preserve"> </t>
        </is>
      </c>
      <c r="H42" s="5" t="n">
        <v>144653</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7599318</v>
      </c>
      <c r="H43" s="5" t="n">
        <v>-7599318</v>
      </c>
    </row>
    <row r="44">
      <c r="A44" s="4" t="inlineStr">
        <is>
          <t>Balance at Jun. 30, 2024</t>
        </is>
      </c>
      <c r="B44" s="4" t="inlineStr">
        <is>
          <t xml:space="preserve"> </t>
        </is>
      </c>
      <c r="C44" s="7" t="n">
        <v>36760</v>
      </c>
      <c r="D44" s="7" t="n">
        <v>-15575795</v>
      </c>
      <c r="E44" s="7" t="n">
        <v>99878676</v>
      </c>
      <c r="F44" s="7" t="n">
        <v>371208</v>
      </c>
      <c r="G44" s="7" t="n">
        <v>-12313195</v>
      </c>
      <c r="H44" s="7" t="n">
        <v>72397654</v>
      </c>
    </row>
    <row r="45">
      <c r="A45" s="4" t="inlineStr">
        <is>
          <t>Balance, shares at Jun. 30, 2024</t>
        </is>
      </c>
      <c r="B45" s="4" t="inlineStr">
        <is>
          <t xml:space="preserve"> </t>
        </is>
      </c>
      <c r="C45" s="5" t="n">
        <v>36759680</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Overview and Basis of Presentation</t>
        </is>
      </c>
      <c r="B4" s="4" t="inlineStr">
        <is>
          <t xml:space="preserve">Note
1 – Overview and Basis of Presentation Description
of Business Co-Diagnostics,
Inc., a Utah corporation (the “Company” or “CODX”), is a molecular diagnostics company that develops, manufactures
and markets state-of-the-art diagnostics technologies. The Company’s technologies are utilized for tests that are designed using
the detection and/or analysis of nucleic acid molecules (DNA or RNA). The Company also uses its proprietary technology to design specific
tests for its Co-Dx™ platform and to locate genetic markers for use in applications other than infectious disease. In connection
with the sale of our tests we may sell diagnostic equipment from other manufacturers as self-contained lab systems. Unaudited
Condensed Consolidated Financial Statements The
accompanying unaudited condensed consolidated financial statements of the Company have been prepared in accordance with accounting principles
generally accepted in the United States of America (“U.S. GAAP”) and the rules and regulations of the Securities and Exchange
Commission (“SEC”) for interim financial information as they are prescribed for smaller reporting companies. As permitted
under those rules and regulations, certain notes or other financial information normally included in financial statements prepared in
accordance with U.S. GAAP have been condensed or omitted. Accordingly, the accompanying unaudited condensed consolidated financial statements
do not include all the information and footnotes required by U.S. GAAP for complete financial statements. In the opinion of management,
all adjustments (consisting of normal recurring adjustments) considered necessary to make the financial statements not misleading have
been included. Operating results for the three and six months ended June 30, 2024 are not necessarily indicative of the results that
may be expected for the year ending December 31, 2024. These statements should be read in conjunction with the Company’s audited
financial statements and related notes for the year ended December 31, 2023, included in the Company’s Annual Report on Form 10-K
filed with the SEC on March 14, 2024. The Company’s significant accounting policies are set forth in Note 2 to the consolidated
financial statements in its Annual Report on Form 10-K for the year ended December 31, 2023.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contingencies, income taxes, share based arrangements, and others. These estimates and assumptions
are based on management’s best estimates and judgments. Actual amounts and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classifications Certain
prior year amounts have been reclassified to conform with the current year’s presentation. These reclassifications have no impact
on the previously reported results. 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June 30, 2024 total accounts receivable was $ 710,898 159,394 551,504 504,264 200,338 303,926 Inventory Inventory
is stated at the lower of cost or net-realizable value. Inventory cost is determined on a first-in first-out basis that approximates
average cost in accordance with ASC 330-10-30-12. At June 30, 2024, the Company had $ 1,463,960 620,825 843,135 1,664,725 700,467 964,258 24,333 287,006 198,978 242,695 Revenue
Recognition The
Company generates revenue from customers from product and license sales. The Company recognizes revenue from customers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Grant
Revenue The
Company may submit applications to receive grant funding from governmental and non-governmental entities. The Company accounts for grants
by analogizing to the contribution accounting model under ASC 958-605, Not-for-Profit Entities (“ASC 958”). Revenues from
grants, contracts, and awards provided by governmental and non-governmental agencies are recorded based upon the terms of the specific
agreements. The Company recognizes grant funding without conditions or continuing performance obligations as revenue in the consolidated
statements of operations and comprehensive income (loss). The Company recognizes grant funding with conditions or continuing performance
obligations as deferred revenue in the consolidated balance sheets if the conditions or performance obligations have not yet been met.
The Company recognized grant funding revenue of $ 2,495,738 2,710,847 0 127,710
Income
Taxes The
Company accounts for income taxes in accordance with the liability method of accounting for income taxes. Under this method, d 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The Company has uncertain income tax positions in the condensed consolidated
financial statements, and adverse determinations by these taxing authorities could have a material adverse effect on the condensed consolidated
financial positions, result of operations, or cash flows. Concentrations
Risk and Significant Customers The
Company had certain customers which were each responsible for generating 10 37 94 29 94 44 33 Four
customers accounted for more than 10 10 89 97 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23, the FASB issued ASU 2023-09, Income Taxes (Topic 740): Improvements to Income Tax Disclosures,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the Company for full year 2025 reporting. The Company is currently evaluating the impact of this new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Financial Instruments</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Financial Instruments</t>
        </is>
      </c>
      <c r="B4" s="4" t="inlineStr">
        <is>
          <t xml:space="preserve">Note
3 – Cash, Cash Equivalents, and Financial Instruments The
following table shows the Company’s cash, cash equivalents, and marketable investment securities by significant investment category: Schedule
of Cash, Cash Equivalents and Marketable Investment Securities
June 30, 2024
Adjusted Cost Total Unrealized Gains / (Losses) Fair Value Cash and Cash Equivalents Marketable Investment Securities
Cash $ 13,858,866 $ - $ 13,858,866 $ 13,858,866 $ -
Level 2:
U.S. treasury securities 30,649,603 371,208 31,020,811 - 31,020,811
Subtotal 30,649,603 371,208 31,020,811 - 31,020,811
Total $ 44,508,469 $ 371,208 $ 44,879,677 $ 13,858,866 $ 31,020,811
December 31, 2023
Adjusted Total Fair Cash and Marketable
Cash $ 4,317,449 $ - $ 4,317,449 $ 4,317,449 $ -
Level 1:
Money market funds 10,599,429 - 10,599,429 10,599,429 -
Subtotal 10,599,429 - 10,599,429 10,599,429 -
Level 2:
U.S. treasury securities 43,484,810 146,700 43,631,510 - 43,631,510
Subtotal 43,484,810 146,700 43,631,510 - 43,631,510
Total $ 58,401,688 $ 146,700 $ 58,548,388 $ 14,916,878 $ 43,631,510 Marketable
investment securities held as of June 30, 2024 mature over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07Z</dcterms:created>
  <dcterms:modified xmlns:dcterms="http://purl.org/dc/terms/" xmlns:xsi="http://www.w3.org/2001/XMLSchema-instance" xsi:type="dcterms:W3CDTF">2024-08-08T20:06:07Z</dcterms:modified>
</cp:coreProperties>
</file>